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sheetId="8" r:id="rId8"/>
    <s:sheet name="Summary of Significant Accounti" sheetId="9" r:id="rId9"/>
    <s:sheet name="Acquisition of ReliOn Inc" sheetId="10" r:id="rId10"/>
    <s:sheet name="Earnings Per Share" sheetId="11" r:id="rId11"/>
    <s:sheet name="Inventory" sheetId="12" r:id="rId12"/>
    <s:sheet name="Income Taxes" sheetId="13" r:id="rId13"/>
    <s:sheet name="Fair Value Measurements" sheetId="14" r:id="rId14"/>
    <s:sheet name="Commitment and Contingencies" sheetId="15" r:id="rId15"/>
    <s:sheet name="Subsequent Events" sheetId="16" r:id="rId16"/>
    <s:sheet name="Summary of Significant Accoun17" sheetId="17" r:id="rId17"/>
    <s:sheet name="Earnings Per Share (Tables)" sheetId="18" r:id="rId18"/>
    <s:sheet name="Inventory (Tables)" sheetId="19" r:id="rId19"/>
    <s:sheet name="Fair Value Measurments (Tables)" sheetId="20" r:id="rId20"/>
    <s:sheet name="Nature of Operations (Details)" sheetId="21" r:id="rId21"/>
    <s:sheet name="Nature of Operations (Details 2" sheetId="22" r:id="rId22"/>
    <s:sheet name="Summary of Siginificant Account" sheetId="23" r:id="rId23"/>
    <s:sheet name="Summary of Siginificant Accou24" sheetId="24" r:id="rId24"/>
    <s:sheet name="Acquisition of ReliOn Inc (Deta" sheetId="25" r:id="rId25"/>
    <s:sheet name="Earnings Per Share (Details)" sheetId="26" r:id="rId26"/>
    <s:sheet name="Earnings Per Share (Details 2)" sheetId="27" r:id="rId27"/>
    <s:sheet name="Inventory (Details)" sheetId="28" r:id="rId28"/>
    <s:sheet name="Income Taxes (Details)" sheetId="29" r:id="rId29"/>
    <s:sheet name="Fair Value Measurements (Detail" sheetId="30" r:id="rId30"/>
    <s:sheet name="Fair Value Measurements (Deta31" sheetId="31" r:id="rId31"/>
    <s:sheet name="Fair Value Measurements (Deta32" sheetId="32" r:id="rId32"/>
    <s:sheet name="Commitment and Contingencies (D" sheetId="33" r:id="rId33"/>
    <s:sheet name="Subsequent Event (Details)" sheetId="34" r:id="rId34"/>
  </s:sheets>
  <s:definedNames/>
  <s:calcPr calcId="124519" calcMode="auto" fullCalcOnLoad="1"/>
</s:workbook>
</file>

<file path=xl/sharedStrings.xml><?xml version="1.0" encoding="utf-8"?>
<sst xmlns="http://schemas.openxmlformats.org/spreadsheetml/2006/main" uniqueCount="367">
  <si>
    <t>Document and Entity Information - shares</t>
  </si>
  <si>
    <t>6 Months Ended</t>
  </si>
  <si>
    <t>Jun. 30, 2015</t>
  </si>
  <si>
    <t>Aug. 06, 2015</t>
  </si>
  <si>
    <t>Document and Entity Information:</t>
  </si>
  <si>
    <t>Entity Registrant Name</t>
  </si>
  <si>
    <t>PLUG POWER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Large Accelerated Filer</t>
  </si>
  <si>
    <t>Entity Current Reporting Status</t>
  </si>
  <si>
    <t>Yes</t>
  </si>
  <si>
    <t>Document Fiscal Year Focus</t>
  </si>
  <si>
    <t>Document Fiscal Period Focus</t>
  </si>
  <si>
    <t>Q2</t>
  </si>
  <si>
    <t>Consolidated Balance Sheets - USD ($) $ in Thousands</t>
  </si>
  <si>
    <t>Dec. 31, 2014</t>
  </si>
  <si>
    <t>Current assets:</t>
  </si>
  <si>
    <t>Cash and cash equivalents</t>
  </si>
  <si>
    <t>Accounts receivable</t>
  </si>
  <si>
    <t>Inventory</t>
  </si>
  <si>
    <t>Prepaid expenses and other current assets</t>
  </si>
  <si>
    <t>Total current assets</t>
  </si>
  <si>
    <t>Restricted cash</t>
  </si>
  <si>
    <t>Property, plant, and equipment, net of accumulated depreciation of $27,218 and $26,539 respectively</t>
  </si>
  <si>
    <t>Leased property under capital lease, net of accumulated depreciation of $1,420 and $1,162 respectively</t>
  </si>
  <si>
    <t>Note receivable</t>
  </si>
  <si>
    <t>Intangible assets, net</t>
  </si>
  <si>
    <t>Other assets</t>
  </si>
  <si>
    <t>Total assets</t>
  </si>
  <si>
    <t>Current liabilities:</t>
  </si>
  <si>
    <t>Accounts payable</t>
  </si>
  <si>
    <t>Accrued expenses</t>
  </si>
  <si>
    <t>Product warranty reserve</t>
  </si>
  <si>
    <t>Deferred revenue</t>
  </si>
  <si>
    <t>Obligations under capital lease</t>
  </si>
  <si>
    <t>Other current liabilities</t>
  </si>
  <si>
    <t>Total current liabilities</t>
  </si>
  <si>
    <t>Common stock warrant liability</t>
  </si>
  <si>
    <t>Finance obligation</t>
  </si>
  <si>
    <t>Other liabilities</t>
  </si>
  <si>
    <t>Total liabilities</t>
  </si>
  <si>
    <t>Redeemable preferred stock</t>
  </si>
  <si>
    <t>Series C redeemable convertible preferred stock, $0.01 par value per share (aggregate involuntary liquidation preference $16,664) 10,431 shares authorized; Issued and outstanding: 5,231 at June 30, 2015 and December 31, 2014</t>
  </si>
  <si>
    <t>Stockholders' equity:</t>
  </si>
  <si>
    <t>Common stock, $0.01 par value per share; 450,000,000 shares authorized; Issued (including shares in treasury): 173,827,314 at June 30, 2015 and 173,644,532 at December 31, 2014</t>
  </si>
  <si>
    <t>Additional paid-in capital</t>
  </si>
  <si>
    <t>Accumulated other comprehensive income</t>
  </si>
  <si>
    <t>Accumulated deficit</t>
  </si>
  <si>
    <t>Less common stock in treasury: 378,116 at June 30, 2015 and at December 31, 2014</t>
  </si>
  <si>
    <t>Total stockholders' equity</t>
  </si>
  <si>
    <t>Total liabilities, redeemable preferred stock, and stockholders' equity</t>
  </si>
  <si>
    <t>Consolidated Balance Sheets (Parentheticals) - USD ($) $ in Thousands</t>
  </si>
  <si>
    <t>Consolidated Balance Sheets</t>
  </si>
  <si>
    <t>Series C redeemable convertible Preferred Stock, par value (in dollars per share)</t>
  </si>
  <si>
    <t>Series C redeemable convertible Preferred Stock, shares authorized</t>
  </si>
  <si>
    <t>Series C redeemable convertible Preferred Stock, shares issued</t>
  </si>
  <si>
    <t>Series C redeemable convertible Preferred Stock, shares outstanding</t>
  </si>
  <si>
    <t>Series C redeemable convertible Preferred Stock, aggregate involuntary liquidation preference (in dollars)</t>
  </si>
  <si>
    <t>Common Stock, par value (in dollars per share)</t>
  </si>
  <si>
    <t>Common Stock, shares authorized</t>
  </si>
  <si>
    <t>Common Stock, shares issued</t>
  </si>
  <si>
    <t>Common stock in treasury, shares</t>
  </si>
  <si>
    <t>Consolidated Statements of Operations - USD ($) $ in Thousands</t>
  </si>
  <si>
    <t>3 Months Ended</t>
  </si>
  <si>
    <t>Jun. 30, 2014</t>
  </si>
  <si>
    <t>Revenue</t>
  </si>
  <si>
    <t>Product revenue</t>
  </si>
  <si>
    <t>Service revenue</t>
  </si>
  <si>
    <t>Research and development contract revenue</t>
  </si>
  <si>
    <t>Total revenue</t>
  </si>
  <si>
    <t>Cost of product revenue</t>
  </si>
  <si>
    <t>Cost of service revenue</t>
  </si>
  <si>
    <t>Cost of research and development contract revenue</t>
  </si>
  <si>
    <t>Research and development expense</t>
  </si>
  <si>
    <t>Selling, general and administrative expenses</t>
  </si>
  <si>
    <t>Operating loss</t>
  </si>
  <si>
    <t>Interest and other income</t>
  </si>
  <si>
    <t>Gain on bargain purchase</t>
  </si>
  <si>
    <t>Change in fair value of common stock warrant liability</t>
  </si>
  <si>
    <t>Interest and other expense</t>
  </si>
  <si>
    <t>Net (loss) income attributable to the Company</t>
  </si>
  <si>
    <t>Preferred stock dividends declared</t>
  </si>
  <si>
    <t>Net (loss) income attributable to common shareholders</t>
  </si>
  <si>
    <t>Net (loss) income per share:</t>
  </si>
  <si>
    <t>Basic (in dollars per share)</t>
  </si>
  <si>
    <t>Diluted (in dollars per share)</t>
  </si>
  <si>
    <t>Basic weighted average number of common shares outstanding</t>
  </si>
  <si>
    <t>Diluted weighted average number of common shares outstanding</t>
  </si>
  <si>
    <t>Consolidated Statements of Comprehensive Loss - USD ($) $ in Thousands</t>
  </si>
  <si>
    <t>Consolidated Statements of Comprehensive Loss</t>
  </si>
  <si>
    <t>Comprehensive (Loss) Income</t>
  </si>
  <si>
    <t>Consolidated Statements of Stockholders' Equity - USD ($) $ in Thousands</t>
  </si>
  <si>
    <t>Increase (Decrease) in Stockholders' Equity</t>
  </si>
  <si>
    <t>Balance</t>
  </si>
  <si>
    <t>Balance (in shares)</t>
  </si>
  <si>
    <t>Net loss attributable to the Company</t>
  </si>
  <si>
    <t>Stock based compensation</t>
  </si>
  <si>
    <t>Stock option exercises</t>
  </si>
  <si>
    <t>Common Stock</t>
  </si>
  <si>
    <t>Stock based compensation (in shares)</t>
  </si>
  <si>
    <t>Stock option exercises (in shares)</t>
  </si>
  <si>
    <t>Stock dividend (in shares)</t>
  </si>
  <si>
    <t>Additional Paid-in-Capital</t>
  </si>
  <si>
    <t>Stock dividend</t>
  </si>
  <si>
    <t>Accumulated Other Comprehensive Income</t>
  </si>
  <si>
    <t>Treasury Stock</t>
  </si>
  <si>
    <t>Accumulated Deficit</t>
  </si>
  <si>
    <t>Consolidated Statements of Cash Flows - USD ($) $ in Thousands</t>
  </si>
  <si>
    <t>Cash Flows From Operating Activities:</t>
  </si>
  <si>
    <t>Adjustments to reconcile net loss to net cash used in operating activities:</t>
  </si>
  <si>
    <t>Depreciation of property, plant and equipment, and investment in leased property</t>
  </si>
  <si>
    <t>Amortization of intangible assets</t>
  </si>
  <si>
    <t>Stock-based compensation</t>
  </si>
  <si>
    <t>Gain on disposal of property, plant and equipment</t>
  </si>
  <si>
    <t>Changes in operating assets and liabilities that provide (use) cash:</t>
  </si>
  <si>
    <t>Prepaid expenses and other assets</t>
  </si>
  <si>
    <t>Accounts payable, accrued expenses, product warranty reserve and other liabilities</t>
  </si>
  <si>
    <t>Net cash used in operating activities</t>
  </si>
  <si>
    <t>Cash Flows From Investing Activities:</t>
  </si>
  <si>
    <t>Purchase of property, plant and equipment</t>
  </si>
  <si>
    <t>Purchase of ReliOn, net of cash acquired</t>
  </si>
  <si>
    <t>Proceeds from disposal of property, plant and equipment</t>
  </si>
  <si>
    <t>Net cash used in investing activities</t>
  </si>
  <si>
    <t>Cash Flows From Financing Activities:</t>
  </si>
  <si>
    <t>Change in restricted cash</t>
  </si>
  <si>
    <t>Proceeds from exercise of warrants</t>
  </si>
  <si>
    <t>Purchase of treasury stock</t>
  </si>
  <si>
    <t>Proceeds from issuance of common stock and warrants</t>
  </si>
  <si>
    <t>Stock issuance costs</t>
  </si>
  <si>
    <t>Proceeds from exercise of stock options</t>
  </si>
  <si>
    <t>Principal payments on obligations under capital lease and finance obligation</t>
  </si>
  <si>
    <t>Net cash (used in) provided by financing activities</t>
  </si>
  <si>
    <t>Effect of exchange rate changes on cash</t>
  </si>
  <si>
    <t>(Decrease) increase in cash and cash equivalents</t>
  </si>
  <si>
    <t>Cash and cash equivalents, beginning of period</t>
  </si>
  <si>
    <t>Cash and cash equivalents, end of period</t>
  </si>
  <si>
    <t>Cash paid for interest</t>
  </si>
  <si>
    <t>Nature of Operations</t>
  </si>
  <si>
    <t>Nature Of Operations.</t>
  </si>
  <si>
    <t xml:space="preserve">1. Nature of Operations
Description of Business
Plug Power Inc., (the “Company” or “Plug Power”), is a leading provider of alternative energy technology focused on the design, development, commercialization and manufacture of hydrogen fuel cell systems used primarily for the material handling and stationary power market.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Hydrogen can also be obtained from the electrolysis of water, or produced on-site at consumer locations through a process known as reformation. Plug Power develops complete hydrogen delivery, storage and refueling solutions for customer locations.
We sell and continue to develop fuel cell product solutions to replace lead-acid batteries in material handling vehicles and industrial trucks for some of North America’s largest distribution and manufacturing businesses. We are focusing our efforts on material handling applications (forklifts) at multi-shift high volume manufacturing and high throughput distribution sites where our products and services provide a unique combination of productivity, flexibility and environmental benefits. Our current product line includes: GenDrive, our hydrogen fueled PEM fuel cell system providing power to material handling vehicles; GenFuel, our hydrogen fueling delivery system; GenCare, our ongoing maintenance program for both the GenDrive fuel cells and GenFuel products; ReliOn, our stationary fuel cell solution providing scalable, modular PEM fuel cell power to support the backup and grid-support power requirements of the telecommunications, transportation, and utility sectors; and GenKey, our turn-key solution coupling together GenDrive or ReliOn, GenFuel and GenCare, offering complete simplicity to customers transitioning to fuel cell power.
We sell our products worldwide, with a primary focus on North America, through our direct product sales force, leveraging relationships with original equipment manufacturers, or OEMs, and their dealer networks. We are party to a joint venture based in France with Axane, S.A. (Axane), a subsidiary of Air Liquide, under the name HyPulsion, to develop and sell hydrogen fuel cell systems for the European material handling market. See note 9 regarding our agreement to acquire the remaining ownership of HyPulsion. Also, we sell to businesses and government agencies.
We were organized in the State of Delaware on June 27, 1997.
Unless the context indicates otherwise, the terms “Company,” “Plug Power,” “we,” “our” or “us” as used herein refers to Plug Power Inc. and its subsidiaries.
Liquidity
Our cash requirements relate primarily to working capital needed to operate and grow our business, including funding operating expenses, growth in inventory to support both shipments of new units and servicing the installed base, funding the growth in our GenKey “turn-key” solution which also includes the installation of our customer’s hydrogen infrastructure as well as delivery of the hydrogen molecule, and continued development and expansion of our products. Our ability to achieve profitability and meet future liquidity needs and capital requirements will depend upon numerous factors, including the timing and quantity of product orders and shipments; attaining positive gross margins; the timing and amount of our operating expenses; the timing and costs of working capital needs; the timing and costs of building a sales base; the ability of our customers to obtain financing to support commercial transactions; our ability to obtain financing arrangements to support the sale or leasing of our products and services to customers;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hareholders of $9.3 million and $20.3 million for the three and six months ended June 30, 2015, respectively, and $88.6 million, $62.8 million and $31.9 million for the years ended December 31, 2014, 2013 and 2012, respectively, and has an accumulated deficit of $958.4 million at June 30, 2015.
Net cash used in operating activities for the six months ended June 30, 2015 was $24.3 million. Additionally, on June 30, 2015, we had cash and cash equivalents of $109.1 million and net working capital of $135.8 million. By comparison, net working capital at December 31, 2014 was $167.0 million.
During 2015, we had an increase in restricted cash of $11.1 million primarily related to sale/leaseback transactions, as described in note 8. During 2014, we received gross proceeds of $176.7 million from three underwritten public offerings. Net proceeds after underwriting discounts and commissions and other estimated fees and expenses were $165.7 million. In addition, during 2014 we received $18.3 million from the exercise of previously issued common stock warrants.
To date, we have funded our operations primarily through public and private offerings of common and preferred stock, a sale-leaseback of our building, and our previous line of credit. The Company believes that its current cash, cash equivalents, cash anticipated to be generated from future sales and, to the extent exercised, cash generated from the exercise of outstanding warrants will provide sufficient liquidity to fund operations for at least the next twelve months. This projection is based on our current expectations regarding product sales, cost structure, cash burn rate and other operating assumptions. </t>
  </si>
  <si>
    <t>Summary of Significant Accounting Policies</t>
  </si>
  <si>
    <t xml:space="preserve">2. Summary of Significant Accounting Policies
Principles of Consolidation
The accompanying unaudited interim consolidated financial statements include the financial statements of the Company and its wholly-owned subsidiaries. All significant intercompany balances and transactions have been eliminated in consolidation.
Interim Financial Statements
The accompanying unaudit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solidated financial statements should be read in conjunction with the Company’s audited consolidated financial statements and notes thereto included in the Company’s Annual Report on Form 10-K, filed for the fiscal year ended December 31, 2014.
The information presented in the accompanying consolidated balance sheet as of December 31, 2014 has been derived from the Company’s December 31, 2014 audited consolidated financial statements. All other information has been derived from the unaudited interim consolidated financial statements of the Company.
Cash Equivalents
Cash equivalents consist of money market accounts with an initial term of less than three months. For purposes of the unaudited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
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Products and Services
The Company enters into revenue arrangements that may contain a combination of fuel cell systems and equipment, installation, service, maintenance, spare parts, hydrogen fueling and other support services. Revenue arrangements containing fuel cell systems and equipment may be sold, or under a limited number of arrangements, leased to customers. For the above multiple deliverable arrangements, the Company accounts for each separate deliverable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as vendor-specific objective evidence and third-party evidence is generally not available for the deliverables involved in its revenue arrangements due to a lack of a competitive environment in selling fuel cell technology. When determining estimated selling prices, the Company may consider the cost to produce the deliverable, the anticipated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equipment,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installation, service, maintenance, and hydrogen molecule delivery is generally recognized as revenue when completed or on a straight-line basis over the term of the contract, as appropriate.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The Company has also sold extended warranty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maintenance contracts that are billed monthly. Revenue generated from these transactions is recognized in income on a straight-line basis over the term of the contract. Costs are recognized as incurred over the term of the contract.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labor hours expended plus other reimbursable contract costs incurred during the period. All allowable work performed through the end of each calendar quarter is billed, subject to limitations in the respective contracts. We expect to continue research and development contract work that is directly related to our current product development efforts. At June 30, 2015 and December 31, 2014, the Company had unbilled amounts from research and development contract revenue in the amount of approximately $0.5 million and $1.0 million, respectively, which is included in other current assets in the accompanying unaudited consolidated balance sheets. Unbilled amounts are expected to be billed during the following quarter.
Common Stock Warrant Accounting
The Company accounts for common stock warrants in accordance with applicable accounting guidance provided in Accounting Standards Codification (ASC) Subtopic 815-40, Derivatives and Hedging — Contracts in Entity’s Own Equity ,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unaudited consolidated statements of operations as change in fair value of common stock warrant liability.
Joint Venture
We are party to a joint venture with Axane, under the name HyPulsion (the JV). The principal purpose of the JV is to develop and sell hydrogen fuel cell systems for the European material handling market. In exchange for initial ownership of the JV, Axane contributed cash and we contributed the right to use our technology, including design and technology know-how on GenDrive systems. We are not obligated to contribute any cash.
We currently own 20% and Axane owns 80% of the JV. We have the right to purchase an additional 60% of the JV from Axane at any time between January 4, 2018 and January 29, 2018 at a market-based price. If we exercise our purchase right, Axane will have the right, at any time between February 1, 2018 and December 31, 2021, to require the Company to buy the remaining 20% interest at a market-based price. See note 9 regarding our agreement to acquire the remaining ownership of HyPulsion.
In accordance with the equity method of accounting, we will increase our investment in the JV by our share of any earnings, and decrease our investment in the JV by our share of any losses. Losses in excess of the investment are not recognized and must be restored from future profits before our proportionate share of profits can be recognized. As of June 30, 2015, we had a zero basis for our investment in the JV.
Use of Estimates
The unaudited interim consolidated financial statements have been prepared in conformity with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Reclassifications are made, whenever necessary, to prior period financial statements to conform to the current period presentation. These reclassifications did not impact the results of operations or net cash flows in the periods presented.
Recent Accounting Pronouncements
In August 2014, an accounting update was issued relating to how management assesses conditions and events that could raise substantial doubt about an entity’s ability to continue as a going concern. This accounting update is effective for reporting periods beginning after December 31, 2016. We do not expect the adoption of this update to have a significant effect on our consolidated financial statements.
In June 2014, an accounting update was issued that replaces the existing revenue recognition framework regarding contracts with customers. In July 2015, the Financial Accounting Standards Board (FASB) announced a one year delay in the required adoption date from January 1, 2017 to January 1, 2018. We are evaluating the effect this update will have on our consolidated financial statements and have not yet selected a transition method. </t>
  </si>
  <si>
    <t>Acquisition of ReliOn Inc</t>
  </si>
  <si>
    <t>Acquisition of ReliOn Inc.</t>
  </si>
  <si>
    <t xml:space="preserve">3. Acquisition of ReliOn, Inc.
On April 2, 2014, the Company completed the acquisition of ReliOn, Inc. (“ReliOn”) for an aggregate purchase price of $4.0 million. The Company acquired substantially all of the assets of ReliOn, including patents, technology and other intangible assets, equipment and other tangible assets. ReliOn is a developer of hydrogen fuel cell stack technology based in Spokane, Washington. As consideration, the Company issued 530,504 shares of common stock, and assumed certain specified liabilities of ReliOn. The total purchase price is based on the issuance of 530,504 shares of Plug Power common stock at the closing price of the Company’s stock on April 1, 2014 of $7.54. Results of operations of ReliOn have been consolidated since acquisition. The fair value of the acquired net assets of approximately $5.0 million exceeded the purchase consideration, and therefore a gain on bargain purchase of $1.0 million was recognized during the six months ended June 30, 2014. </t>
  </si>
  <si>
    <t>Earnings Per Share</t>
  </si>
  <si>
    <t>Earnings Per Share.</t>
  </si>
  <si>
    <t xml:space="preserve">4. Earnings Per Share
The following table provides the components of the calculations of basic and diluted earnings per share (in thousands, except share amounts):
Three Months Ended
Six Months Ended
June 30, 2015
June 30, 2014
June 30, 2015
June 30, 2014
Numerator:
Net loss attributable to common shareholders
$
)
$
$
)
$
)
Denominator:
Weighted average number of common shares outstanding - basic
Effect of dilutive securities:
Options and restricted stock awards
—
—
—
Common stock warrants
—
—
—
Preferred stock
—
—
—
Weighted average number of common shares outstanding - diluted
When the Company is in a net loss position, all common stock equivalents would be considered to be anti-dilutive and are, therefore, not included in the determination of diluted earnings per share.
The potential dilutive common shares are summarized as follows:
At June 30,
2015
2014
Stock options outstanding (1)
Restricted stock outstanding
Common stock warrants (2)
Preferred stock (3)
Number of dilutive potential common shares
(1)
During the three months ended June 30, 2015 and 2014, the Company granted 440,000 and 435,500 stock options, respectively. During the six months ended June 30, 2015 and 2014, the Company granted 650,000 and 686,000 stock options, respectively.
(2)
In May 2011, the Company issued 7,128,563 warrants as part of an underwritten public offering. As a result of additional public offerings, and pursuant to the effect of the anti-dilution provisions of these warrants, the number of warrants increased to 22,995,365. Of these warrants, 219,342 and 244,342 were unexercised as of June 30, 2015 and 2014, respectively. In February 2013, the Company issued 23,637,500 warrants as part of an underwritten public offering. Of these warrants, 100 were unexercised as of June 30, 2015 and 2014. In January 2014, the Company issued 4,000,000 warrants as part of an underwritten public offering. Of these warrants, all are unexercised as of June 30, 2015 and 2014. As of June 30, 2015, the remaining warrants have a weighted average exercise price of $3.84.
(3)
The preferred stock amount represents the dilutive potential common shares of the Series C redeemable convertible preferred stock issued on May 16, 2013 based on the conversion price of the preferred stock as of June 30, 2015. Of the 10,431 preferred shares issued in May 2013, 5,200 had been converted to common stock as of June 30, 2015. </t>
  </si>
  <si>
    <t>Inventory.</t>
  </si>
  <si>
    <t>5. Inventory
Inventory as of June 30, 2015 and December 31, 2014 consisted of the following (in thousands):
June 30, 2015
December 31, 2014
Raw materials and supplies
$
$
Work-in-process
Finished goods
$
$</t>
  </si>
  <si>
    <t>Income Taxes</t>
  </si>
  <si>
    <t>Income Taxes.</t>
  </si>
  <si>
    <t xml:space="preserve">6. Income Taxes
Under Internal Revenue Code (IRC) Section 382, the use of loss carryforwards may be limited if a change in ownership of a company occurs. If it is determined that, due to transactions involving the Company’s shares owned by its 5 percent or greater shareholders, a change of ownership has occurred under the provisions of IRC Section 382, the Company’s federal and state net operating loss carryforwards could be subject to significant IRC Section 382 limitations.
Based upon recent IRC Section 382 studies, Section 382 ownership changes occurred that resulted in all but $54 million of the Company’s federal and state net operating loss carryforwards generated through June 30, 2015 to be subject to IRC Section 382 limitations. Of the net operating loss carryforwards subject to IRC Section 382 limitations, $13 million will not expire prior to utilization and are reflected in the Company’s gross deferred tax asset at June 30, 2015.
The ownership changes also resulted in net unrealized built in losses per IRS Notice 2003-65 which should result in recognized built in losses during the five year recognition period. These recognized built in losses will translate into unfavorable book to tax add backs in the Company’s 2015 to 2018 U.S. corporate income tax returns of approximately $17.7 million that resulted in a gross deferred tax liability of $6.8 million at June 30, 2015 with a corresponding reduction to the valuation allowance. This gross deferred tax liability will offset certain existing gross deferred tax assets (i.e. capitalized research expense). This has no impact on the Company’s current financial position, results of operations, or cash flows because of the full valuation allowance.
The Company’s remaining deferred tax assets have been offset by a full valuation allowance because it is more likely than not that the tax benefits of the net operating loss carryforwards and other tax assets may not be realized.
The Company recognizes accrued interest and penalties related to unrecognized tax benefits as a component of income tax expense. The Company had $0.4 million of interest and penalties accrued at June 30, 2015 and December 31, 2014, respectively. </t>
  </si>
  <si>
    <t>Fair Value Measurements</t>
  </si>
  <si>
    <t>Fair Value Measurements.</t>
  </si>
  <si>
    <t>7. Fair Value Measurements
The following table summarizes the financial instruments measured at fair value on a recurring basis in the consolidated balance sheets (in thousands):
Balance at June 30, 2015
Total
(Level 1)
(Level 2)
(Level 3)
Common stock warrant liability
$
$
—
$
—
$
Balance at December 31, 2014
Common stock warrant liability
$
$
—
$
—
$
The common stock warrant liability is measured at fair value using Level 3 inpu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possible, the Company looks to active and observable markets to price identical assets, however when identical assets are not traded in active markets, the Company looks to market observable data for similar assets. Nevertheless, certain assets are not actively traded in observable markets and the Company must use alternative valuation techniques to derive a fair value measurement.
For our common stock warrants, fair value is based on the Black-Scholes pricing model which is based, in part, upon unobservable inputs for which there is little or no market data, requiring the Company to develop its own assumptions. The Company used the following assumptions for its common stock warrants:
At June 30, 2015
At December 31, 2014
Risk-free interest rate
0.28%-1.375%
0.21%-1.35%
Volatility
52.92%-134.4%
119.16%-136.62%
Expected average term
0.92-3.55
1.42-4.04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 increases, and conversely, as the market price of our common stock decreases, the fair value of the warrant decreases. Also, a significant increase in the volatility of the market price of the Company’s common stock, in isolation, would result in a significantly higher fair value measurement; and a significant decrease in volatility would result in a significantly lower fair value measurement.
The following table shows reconciliations of the beginning and ending balances for financial instruments measured at fair value on a recurring basis using significant unobservable inputs (in thousands):
Fair Value
Measurement Using
Significant
Unobservable Inputs
Three months ended
Six months ended
Common stock warrant liability
June 30, 2015
June 30, 2014
June 30, 2015
June 30, 2014
Beginning of period
$
$
$
$
Change in fair value of common stock warrants
)
)
)
Issuance of common stock warrants
—
—
—
Exercise of common stock warrants
—
)
—
)
End of period
$
$
$
$</t>
  </si>
  <si>
    <t>Commitment and Contingencies</t>
  </si>
  <si>
    <t>Commitments and Contingencies.</t>
  </si>
  <si>
    <t>Commitments and Contingencies</t>
  </si>
  <si>
    <t xml:space="preserve">8. Commitments and Contingencies
Litigation
Legal matters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June 30, 2015, two customers comprise approximately 42.6% of the total accounts receivable balance, with each customer individually representing 23.4% and 19.2% of total accounts receivable, respectively. At December 31, 2014, four customers comprise approximately 69.9% of the total accounts receivable balance, with each customer individually representing 30.2%, 16.0%, 13.4% and 10.3% of total accounts receivable, respectively.
For the six months ended June 30, 2015, 95.1% of total consolidated revenues were associated with three customers, with each representing 68.8%, 16.1%, and 10.2% of total consolidated revenues, respectively. For the six months ended June 30, 2014, 35.9% of total consolidated revenues were associated with two customers, with each representing 20.7% and 15.2% of total consolidated revenues, respectively.
Restricted Cash
The Company has entered into sales/leaseback agreements associated with its products and services. In connection with these agreements, cash of $10.6 million is required to be held in escrow, which will be released over the lease term.
The Company also has letters of credit in the aggregate amount of $1.0 million associated with an agreement to provide hydrogen infrastructure and hydrogen to a customer at its distribution center and with a finance obligation from the sale/leaseback of its building. Cash collateralizing these letters of credit is considered restricted cash. </t>
  </si>
  <si>
    <t>Subsequent Events</t>
  </si>
  <si>
    <t>Subsequent Event</t>
  </si>
  <si>
    <t xml:space="preserve">9. Subsequent Event
On July 24, 2015, we entered into a Share Purchase Agreement with Axane, pursuant to which on July 31, 2015 we (through a wholly-owned subsidiary) acquired Axane’s 80% equity interest in HyPulsion for $11.5 million, payable in shares of our common stock. In connection with the agreement, we issued 4,781,250 shares of our common stock and agreed to the issuance of up to 3,105,348 additional shares of our common stock in certain circumstances. The purchase price is also subject to certain other post-closing adjustments payable in cash. </t>
  </si>
  <si>
    <t>Summary of Significant Accounting Policies (Policies)</t>
  </si>
  <si>
    <t>Principles of Consolidation</t>
  </si>
  <si>
    <t xml:space="preserve">Principles of Consolidation
The accompanying unaudited interim consolidated financial statements include the financial statements of the Company and its wholly-owned subsidiaries. All significant intercompany balances and transactions have been eliminated in consolidation. </t>
  </si>
  <si>
    <t>Interim Financial Statements</t>
  </si>
  <si>
    <t xml:space="preserve">Interim Financial Statements
The accompanying unaudit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solidated financial statements should be read in conjunction with the Company’s audited consolidated financial statements and notes thereto included in the Company’s Annual Report on Form 10-K, filed for the fiscal year ended December 31, 2014.
The information presented in the accompanying consolidated balance sheet as of December 31, 2014 has been derived from the Company’s December 31, 2014 audited consolidated financial statements. All other information has been derived from the unaudited interim consolidated financial statements of the Company. </t>
  </si>
  <si>
    <t>Cash Equivalents</t>
  </si>
  <si>
    <t xml:space="preserve">Cash Equivalents
Cash equivalents consist of money market accounts with an initial term of less than three months. For purposes of the unaudited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 </t>
  </si>
  <si>
    <t>Revenue Recognition</t>
  </si>
  <si>
    <t xml:space="preserve">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Products and Services
The Company enters into revenue arrangements that may contain a combination of fuel cell systems and equipment, installation, service, maintenance, spare parts, hydrogen fueling and other support services. Revenue arrangements containing fuel cell systems and equipment may be sold, or under a limited number of arrangements, leased to customers. For the above multiple deliverable arrangements, the Company accounts for each separate deliverable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as vendor-specific objective evidence and third-party evidence is generally not available for the deliverables involved in its revenue arrangements due to a lack of a competitive environment in selling fuel cell technology. When determining estimated selling prices, the Company may consider the cost to produce the deliverable, the anticipated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equipment,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installation, service, maintenance, and hydrogen molecule delivery is generally recognized as revenue when completed or on a straight-line basis over the term of the contract, as appropriate.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The Company has also sold extended warranty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maintenance contracts that are billed monthly. Revenue generated from these transactions is recognized in income on a straight-line basis over the term of the contract. Costs are recognized as incurred over the term of the contract.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labor hours expended plus other reimbursable contract costs incurred during the period. All allowable work performed through the end of each calendar quarter is billed, subject to limitations in the respective contracts. We expect to continue research and development contract work that is directly related to our current product development efforts. At June 30, 2015 and December 31, 2014, the Company had unbilled amounts from research and development contract revenue in the amount of approximately $0.5 million and $1.0 million, respectively, which is included in other current assets in the accompanying unaudited consolidated balance sheets. Unbilled amounts are expected to be billed during the following quarter. </t>
  </si>
  <si>
    <t>Common Stock Warrant Accounting</t>
  </si>
  <si>
    <t xml:space="preserve">Common Stock Warrant Accounting
The Company accounts for common stock warrants in accordance with applicable accounting guidance provided in Accounting Standards Codification (ASC) Subtopic 815-40, Derivatives and Hedging — Contracts in Entity’s Own Equity ,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unaudited consolidated statements of operations as change in fair value of common stock warrant liability. </t>
  </si>
  <si>
    <t>Joint Venture</t>
  </si>
  <si>
    <t xml:space="preserve">Joint Venture
We are party to a joint venture with Axane, under the name HyPulsion (the JV). The principal purpose of the JV is to develop and sell hydrogen fuel cell systems for the European material handling market. In exchange for initial ownership of the JV, Axane contributed cash and we contributed the right to use our technology, including design and technology know-how on GenDrive systems. We are not obligated to contribute any cash.
We currently own 20% and Axane owns 80% of the JV. We have the right to purchase an additional 60% of the JV from Axane at any time between January 4, 2018 and January 29, 2018 at a market-based price. If we exercise our purchase right, Axane will have the right, at any time between February 1, 2018 and December 31, 2021, to require the Company to buy the remaining 20% interest at a market-based price. See note 9 regarding our agreement to acquire the remaining ownership of HyPulsion.
In accordance with the equity method of accounting, we will increase our investment in the JV by our share of any earnings, and decrease our investment in the JV by our share of any losses. Losses in excess of the investment are not recognized and must be restored from future profits before our proportionate share of profits can be recognized. As of June 30, 2015, we had a zero basis for our investment in the JV. </t>
  </si>
  <si>
    <t>Use of Estimates</t>
  </si>
  <si>
    <t xml:space="preserve">Use of Estimates
The unaudited interim consolidated financial statements have been prepared in conformity with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lassifications</t>
  </si>
  <si>
    <t xml:space="preserve">Reclassifications
Reclassifications are made, whenever necessary, to prior period financial statements to conform to the current period presentation. These reclassifications did not impact the results of operations or net cash flows in the periods presented. </t>
  </si>
  <si>
    <t>Recent Accounting Pronouncements</t>
  </si>
  <si>
    <t xml:space="preserve">Recent Accounting Pronouncements
In August 2014, an accounting update was issued relating to how management assesses conditions and events that could raise substantial doubt about an entity’s ability to continue as a going concern. This accounting update is effective for reporting periods beginning after December 31, 2016. We do not expect the adoption of this update to have a significant effect on our consolidated financial statements.
In June 2014, an accounting update was issued that replaces the existing revenue recognition framework regarding contracts with customers. In July 2015, the Financial Accounting Standards Board (FASB) announced a one year delay in the required adoption date from January 1, 2017 to January 1, 2018. We are evaluating the effect this update will have on our consolidated financial statements and have not yet selected a transition method. </t>
  </si>
  <si>
    <t>Earnings Per Share (Tables)</t>
  </si>
  <si>
    <t>Schedule of components of the calculations of basic and diluted earnings per share:</t>
  </si>
  <si>
    <t>The following table provides the components of the calculations of basic and diluted earnings per share (in thousands, except share amounts):
Three Months Ended
Six Months Ended
June 30, 2015
June 30, 2014
June 30, 2015
June 30, 2014
Numerator:
Net loss attributable to common shareholders
$
)
$
$
)
$
)
Denominator:
Weighted average number of common shares outstanding - basic
Effect of dilutive securities:
Options and restricted stock awards
—
—
—
Common stock warrants
—
—
—
Preferred stock
—
—
—
Weighted average number of common shares outstanding - diluted</t>
  </si>
  <si>
    <t>Schedule of potential dilutive common shares</t>
  </si>
  <si>
    <t xml:space="preserve">At June 30,
2015
2014
Stock options outstanding (1)
Restricted stock outstanding
Common stock warrants (2)
Preferred stock (3)
Number of dilutive potential common shares
(1)
During the three months ended June 30, 2015 and 2014, the Company granted 440,000 and 435,500 stock options, respectively. During the six months ended June 30, 2015 and 2014, the Company granted 650,000 and 686,000 stock options, respectively.
(2)
In May 2011, the Company issued 7,128,563 warrants as part of an underwritten public offering. As a result of additional public offerings, and pursuant to the effect of the anti-dilution provisions of these warrants, the number of warrants increased to 22,995,365. Of these warrants, 219,342 and 244,342 were unexercised as of June 30, 2015 and 2014, respectively. In February 2013, the Company issued 23,637,500 warrants as part of an underwritten public offering. Of these warrants, 100 were unexercised as of June 30, 2015 and 2014. In January 2014, the Company issued 4,000,000 warrants as part of an underwritten public offering. Of these warrants, all are unexercised as of June 30, 2015 and 2014. As of June 30, 2015, the remaining warrants have a weighted average exercise price of $3.84.
(3)
The preferred stock amount represents the dilutive potential common shares of the Series C redeemable convertible preferred stock issued on May 16, 2013 based on the conversion price of the preferred stock as of June 30, 2015. Of the 10,431 preferred shares issued in May 2013, 5,200 had been converted to common stock as of June 30, 2015. </t>
  </si>
  <si>
    <t>Inventory (Tables)</t>
  </si>
  <si>
    <t>Schedule of Inventory</t>
  </si>
  <si>
    <t>Inventory as of June 30, 2015 and December 31, 2014 consisted of the following (in thousands):
June 30, 2015
December 31, 2014
Raw materials and supplies
$
$
Work-in-process
Finished goods
$
$</t>
  </si>
  <si>
    <t>Fair Value Measurments (Tables)</t>
  </si>
  <si>
    <t>Schedule of Fair Value, Assets and Liabilities Measured on Recurring Basis</t>
  </si>
  <si>
    <t>The following table summarizes the financial instruments measured at fair value on a recurring basis in the consolidated balance sheets (in thousands):
Balance at June 30, 2015
Total
(Level 1)
(Level 2)
(Level 3)
Common stock warrant liability
$
$
—
$
—
$
Balance at December 31, 2014
Common stock warrant liability
$
$
—
$
—
$</t>
  </si>
  <si>
    <t>Assumptions used to calculate common stock warrants</t>
  </si>
  <si>
    <t>At June 30, 2015
At December 31, 2014
Risk-free interest rate
0.28%-1.375%
0.21%-1.35%
Volatility
52.92%-134.4%
119.16%-136.62%
Expected average term
0.92-3.55
1.42-4.04</t>
  </si>
  <si>
    <t>Fair Value, Assets Measured on Recurring Basis, Unobservable Input Reconciliation</t>
  </si>
  <si>
    <t>The following table shows reconciliations of the beginning and ending balances for financial instruments measured at fair value on a recurring basis using significant unobservable inputs (in thousands):
Fair Value
Measurement Using
Significant
Unobservable Inputs
Three months ended
Six months ended
Common stock warrant liability
June 30, 2015
June 30, 2014
June 30, 2015
June 30, 2014
Beginning of period
$
$
$
$
Change in fair value of common stock warrants
)
)
)
Issuance of common stock warrants
—
—
—
Exercise of common stock warrants
—
)
—
)
End of period
$
$
$
$</t>
  </si>
  <si>
    <t>Nature of Operations (Details) - USD ($) $ / shares in Units, $ in Thousands</t>
  </si>
  <si>
    <t>Apr. 02, 2014</t>
  </si>
  <si>
    <t>Dec. 31, 2013</t>
  </si>
  <si>
    <t>Dec. 31, 2012</t>
  </si>
  <si>
    <t>Description of Business</t>
  </si>
  <si>
    <t>Net loss attributable to common shareholders</t>
  </si>
  <si>
    <t>Net working capital</t>
  </si>
  <si>
    <t>ReliOn</t>
  </si>
  <si>
    <t>Number of shares of common stock issued</t>
  </si>
  <si>
    <t>Share price (in dollars per share)</t>
  </si>
  <si>
    <t>Nature of Operations (Details 2) - USD ($) $ in Thousands</t>
  </si>
  <si>
    <t>12 Months Ended</t>
  </si>
  <si>
    <t>Nature Of Operation</t>
  </si>
  <si>
    <t>Increase in restricted cash related to sale/leaseback transactions</t>
  </si>
  <si>
    <t>Net proceeds from public offering</t>
  </si>
  <si>
    <t>Gross proceeds from shares of common stock sold in an underwritten public offering</t>
  </si>
  <si>
    <t>Net proceeds from shares of common stock sold in an underwritten public offering</t>
  </si>
  <si>
    <t>Minimum period for which we believe that our current cash, cash equivalents, cash generated from future sales, and cash generated from the exercise of outstanding warrants will provide sufficient liquidity to fund operations</t>
  </si>
  <si>
    <t>12 months</t>
  </si>
  <si>
    <t>Summary of Siginificant Accounting Policies (Details)</t>
  </si>
  <si>
    <t>Jun. 30, 2015USD ($)</t>
  </si>
  <si>
    <t>Dec. 31, 2014USD ($)</t>
  </si>
  <si>
    <t>Basis of Presentation</t>
  </si>
  <si>
    <t>Minimum term of extended warranty contracts sold</t>
  </si>
  <si>
    <t>5 years</t>
  </si>
  <si>
    <t>Maximum term of extended warranty contracts sold</t>
  </si>
  <si>
    <t>10 years</t>
  </si>
  <si>
    <t>Unbilled amounts</t>
  </si>
  <si>
    <t>HyPulsion</t>
  </si>
  <si>
    <t>Ownership interest percentage</t>
  </si>
  <si>
    <t>20.00%</t>
  </si>
  <si>
    <t>Minimum</t>
  </si>
  <si>
    <t>Research and Development.</t>
  </si>
  <si>
    <t>Cost Sharing Percentages of research and development contracts</t>
  </si>
  <si>
    <t>Maximum</t>
  </si>
  <si>
    <t>Axane, S.A. | HyPulsion</t>
  </si>
  <si>
    <t>80.00%</t>
  </si>
  <si>
    <t>Additional ownership interest that can be purchased by entity from counterparty at any time between January 4, 2018 and January 29, 2018 at a formula price</t>
  </si>
  <si>
    <t>60.00%</t>
  </si>
  <si>
    <t>Remaining ownership interest to be acquired by Company upon exercise of its purchase right</t>
  </si>
  <si>
    <t>Summary of Siginificant Accounting Policies (Details 2) - Jun. 30, 2015 - HyPulsion</t>
  </si>
  <si>
    <t>Total</t>
  </si>
  <si>
    <t>Axane, S.A.</t>
  </si>
  <si>
    <t>Acquisition of ReliOn Inc (Details) - USD ($) $ / shares in Units, $ in Thousands</t>
  </si>
  <si>
    <t>Preliminary allocation of the purchase price to the estimated fair value of the net assets acquired</t>
  </si>
  <si>
    <t>Purchase price</t>
  </si>
  <si>
    <t>Closing price of the company's stock</t>
  </si>
  <si>
    <t>Total Net Assets Acquired</t>
  </si>
  <si>
    <t>Earnings Per Share (Details) - USD ($) $ in Thousands</t>
  </si>
  <si>
    <t>Numerator:</t>
  </si>
  <si>
    <t>Denominator:</t>
  </si>
  <si>
    <t>Weighted Average Number of Shares Outstanding, Basic</t>
  </si>
  <si>
    <t>Options and restricted stock awards (in shares)</t>
  </si>
  <si>
    <t>Common stock warrants (in shares)</t>
  </si>
  <si>
    <t>Preferred stock (in shares)</t>
  </si>
  <si>
    <t>Weighted Average Number of Shares Outstanding, Diluted</t>
  </si>
  <si>
    <t>Earnings Per Share (Details 2) - $ / shares</t>
  </si>
  <si>
    <t>Mar. 31, 2015</t>
  </si>
  <si>
    <t>Jan. 31, 2014</t>
  </si>
  <si>
    <t>Feb. 28, 2013</t>
  </si>
  <si>
    <t>May. 31, 2011</t>
  </si>
  <si>
    <t>May. 31, 2014</t>
  </si>
  <si>
    <t>Dilutive potential common shares</t>
  </si>
  <si>
    <t>Stock options outstanding (1)</t>
  </si>
  <si>
    <t>Restricted stock outstanding</t>
  </si>
  <si>
    <t>Common stock warrants (2)</t>
  </si>
  <si>
    <t>Preferred stock (3)</t>
  </si>
  <si>
    <t>Number of dilutive potential common shares</t>
  </si>
  <si>
    <t>Weighted average exercise price</t>
  </si>
  <si>
    <t>Stock options</t>
  </si>
  <si>
    <t>Stock options granted</t>
  </si>
  <si>
    <t>Warrants issued in May, 2011</t>
  </si>
  <si>
    <t>Number of warrants issued (in shares)</t>
  </si>
  <si>
    <t>Antidilutive shares excluded from calculation of diluted earnings per share</t>
  </si>
  <si>
    <t>Number of warrants unexercised (in shares)</t>
  </si>
  <si>
    <t>Warrants issued in February, 2013</t>
  </si>
  <si>
    <t>Warrants issued in January, 2014</t>
  </si>
  <si>
    <t>Series C redeemable convertible preferred stock</t>
  </si>
  <si>
    <t>Number of preferred shares that had been converted to common stock</t>
  </si>
  <si>
    <t>Inventory (Details) - USD ($) $ in Thousands</t>
  </si>
  <si>
    <t>Raw materials and supplies</t>
  </si>
  <si>
    <t>Work-in-process</t>
  </si>
  <si>
    <t>Finished goods</t>
  </si>
  <si>
    <t>Total inventory</t>
  </si>
  <si>
    <t>Income Taxes (Details) - USD ($) $ in Millions</t>
  </si>
  <si>
    <t>Federal and state net operating loss carryforwards amount not subject to IRC Section 382 limitations</t>
  </si>
  <si>
    <t>Amount of net operating loss carryforwards which will not expire prior to utilization</t>
  </si>
  <si>
    <t>Recognition period for net unrealized built in losses</t>
  </si>
  <si>
    <t>Unfavorable book to tax add backs in U.S. corporate income tax return amount</t>
  </si>
  <si>
    <t>Gross deferred tax liability</t>
  </si>
  <si>
    <t>Accrued interest and penalties</t>
  </si>
  <si>
    <t>Fair Value Measurements (Details) - Recurring basis - Warrants - USD ($) $ in Thousands</t>
  </si>
  <si>
    <t>Significant Other Unobservable Inputs (Level 3)</t>
  </si>
  <si>
    <t>Fair Value</t>
  </si>
  <si>
    <t>Financial liabilities</t>
  </si>
  <si>
    <t>Total.</t>
  </si>
  <si>
    <t>Fair Value Measurements (Details 2)</t>
  </si>
  <si>
    <t>Valuation technique for assets measured and recorded at fair value</t>
  </si>
  <si>
    <t>Expected dividend yield (as a percent)</t>
  </si>
  <si>
    <t>0.00%</t>
  </si>
  <si>
    <t>Risk-free interest rate (as a percent)</t>
  </si>
  <si>
    <t>0.28%</t>
  </si>
  <si>
    <t>0.21%</t>
  </si>
  <si>
    <t>Volatility (as a percent)</t>
  </si>
  <si>
    <t>52.92%</t>
  </si>
  <si>
    <t>119.16%</t>
  </si>
  <si>
    <t>Expected average term</t>
  </si>
  <si>
    <t>11 months 1 day</t>
  </si>
  <si>
    <t>1 year 5 months 1 day</t>
  </si>
  <si>
    <t>1.375%</t>
  </si>
  <si>
    <t>1.35%</t>
  </si>
  <si>
    <t>134.40%</t>
  </si>
  <si>
    <t>136.62%</t>
  </si>
  <si>
    <t>3 years 6 months 18 days</t>
  </si>
  <si>
    <t>4 years 15 days</t>
  </si>
  <si>
    <t>Fair Value Measurements (Details 3)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Issuance of common stock warrants</t>
  </si>
  <si>
    <t>Exercise of common stock warrants</t>
  </si>
  <si>
    <t>Balance at the end of the period</t>
  </si>
  <si>
    <t>Commitment and Contingencies (Details) $ in Millions</t>
  </si>
  <si>
    <t>Jun. 30, 2015USD ($)item</t>
  </si>
  <si>
    <t>Dec. 31, 2014item</t>
  </si>
  <si>
    <t>Jun. 30, 2014item</t>
  </si>
  <si>
    <t>Cash held in escrow deposit | $</t>
  </si>
  <si>
    <t>Letter of credit with Silicon Valley Bank | $</t>
  </si>
  <si>
    <t>Accounts receivable. | Credit risk | Customers</t>
  </si>
  <si>
    <t>Customer Concentration</t>
  </si>
  <si>
    <t>Number of customers</t>
  </si>
  <si>
    <t>Concentration risk (as a percent)</t>
  </si>
  <si>
    <t>42.60%</t>
  </si>
  <si>
    <t>69.90%</t>
  </si>
  <si>
    <t>Accounts receivable. | Credit risk | Customer one</t>
  </si>
  <si>
    <t>23.40%</t>
  </si>
  <si>
    <t>30.20%</t>
  </si>
  <si>
    <t>Accounts receivable. | Credit risk | Customer two</t>
  </si>
  <si>
    <t>19.20%</t>
  </si>
  <si>
    <t>16.00%</t>
  </si>
  <si>
    <t>Accounts receivable. | Credit risk | Customer three</t>
  </si>
  <si>
    <t>13.40%</t>
  </si>
  <si>
    <t>Accounts receivable. | Credit risk | Customer four</t>
  </si>
  <si>
    <t>10.30%</t>
  </si>
  <si>
    <t>Revenues. | Credit risk | Customers</t>
  </si>
  <si>
    <t>95.10%</t>
  </si>
  <si>
    <t>35.90%</t>
  </si>
  <si>
    <t>Revenues. | Credit risk | Customer one</t>
  </si>
  <si>
    <t>68.80%</t>
  </si>
  <si>
    <t>20.70%</t>
  </si>
  <si>
    <t>Revenues. | Credit risk | Customer two</t>
  </si>
  <si>
    <t>16.10%</t>
  </si>
  <si>
    <t>15.20%</t>
  </si>
  <si>
    <t>Revenues. | Credit risk | Customer three</t>
  </si>
  <si>
    <t>10.20%</t>
  </si>
  <si>
    <t>Subsequent Event (Details) - Jul. 24, 2015 - Subsequent event - Axane, S.A. - HyPulsion - USD ($) $ in Millions</t>
  </si>
  <si>
    <t>Subsequent Event [Line Items]</t>
  </si>
  <si>
    <t>Percentage of voting interest acquired</t>
  </si>
  <si>
    <t>Value of shares of common stock issued</t>
  </si>
  <si>
    <t>Additional shares issuable in certain circumstan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093691</v>
      </c>
    </row>
    <row spans="1:3" r="9">
      <c s="4" t="s" r="A9">
        <v>14</v>
      </c>
      <c s="4" t="s" r="B9">
        <v>15</v>
      </c>
    </row>
    <row spans="1:3" r="10">
      <c s="4" t="s" r="A10">
        <v>16</v>
      </c>
      <c s="5" t="n" r="C10">
        <v>173523949</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2</v>
      </c>
      <c s="2" t="s" r="B1">
        <v>1</v>
      </c>
    </row>
    <row spans="1:2" r="2">
      <c s="2" t="s" r="B2">
        <v>2</v>
      </c>
    </row>
    <row spans="1:2" r="3">
      <c s="3" t="s" r="A3">
        <v>153</v>
      </c>
    </row>
    <row spans="1:2" r="4">
      <c s="4" t="s" r="A4">
        <v>153</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29</v>
      </c>
      <c s="2" t="s" r="B1">
        <v>1</v>
      </c>
    </row>
    <row spans="1:2" r="2">
      <c s="2" t="s" r="B2">
        <v>2</v>
      </c>
    </row>
    <row spans="1:2" r="3">
      <c s="3" t="s" r="A3">
        <v>158</v>
      </c>
    </row>
    <row spans="1:2" r="4">
      <c s="4" t="s" r="A4">
        <v>29</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0</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t="s" r="A1">
        <v>173</v>
      </c>
      <c s="2" t="s" r="B1">
        <v>1</v>
      </c>
    </row>
    <row spans="1:2" r="2">
      <c s="2" t="s" r="B2">
        <v>2</v>
      </c>
    </row>
    <row spans="1:2" r="3">
      <c s="3" t="s" r="A3">
        <v>150</v>
      </c>
    </row>
    <row spans="1:2" r="4">
      <c s="4" t="s" r="A4">
        <v>174</v>
      </c>
      <c s="4" t="s" r="B4">
        <v>175</v>
      </c>
    </row>
    <row spans="1:2" r="5">
      <c s="4" t="s" r="A5">
        <v>176</v>
      </c>
      <c s="4" t="s" r="B5">
        <v>177</v>
      </c>
    </row>
    <row spans="1:2" r="6">
      <c s="4" t="s" r="A6">
        <v>178</v>
      </c>
      <c s="4" t="s" r="B6">
        <v>179</v>
      </c>
    </row>
    <row spans="1:2" r="7">
      <c s="4" t="s" r="A7">
        <v>180</v>
      </c>
      <c s="4" t="s" r="B7">
        <v>181</v>
      </c>
    </row>
    <row spans="1:2" r="8">
      <c s="4" t="s" r="A8">
        <v>182</v>
      </c>
      <c s="4" t="s" r="B8">
        <v>183</v>
      </c>
    </row>
    <row spans="1:2" r="9">
      <c s="4" t="s" r="A9">
        <v>184</v>
      </c>
      <c s="4" t="s" r="B9">
        <v>185</v>
      </c>
    </row>
    <row spans="1:2" r="10">
      <c s="4" t="s" r="A10">
        <v>186</v>
      </c>
      <c s="4" t="s" r="B10">
        <v>187</v>
      </c>
    </row>
    <row spans="1:2" r="11">
      <c s="4" t="s" r="A11">
        <v>188</v>
      </c>
      <c s="4" t="s" r="B11">
        <v>189</v>
      </c>
    </row>
    <row spans="1:2" r="12">
      <c s="4" t="s" r="A12">
        <v>190</v>
      </c>
      <c s="4" t="s" r="B12">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56</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7</v>
      </c>
      <c s="2" t="s" r="B1">
        <v>1</v>
      </c>
    </row>
    <row spans="1:2" r="2">
      <c s="2" t="s" r="B2">
        <v>2</v>
      </c>
    </row>
    <row spans="1:2" r="3">
      <c s="3" t="s" r="A3">
        <v>158</v>
      </c>
    </row>
    <row spans="1:2" r="4">
      <c s="4" t="s" r="A4">
        <v>198</v>
      </c>
      <c s="4" t="s"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09139</v>
      </c>
      <c s="7" t="n" r="C3">
        <v>146205</v>
      </c>
    </row>
    <row spans="1:3" r="4">
      <c s="4" t="s" r="A4">
        <v>28</v>
      </c>
      <c s="5" t="n" r="B4">
        <v>12524</v>
      </c>
      <c s="5" t="n" r="C4">
        <v>16095</v>
      </c>
    </row>
    <row spans="1:3" r="5">
      <c s="4" t="s" r="A5">
        <v>29</v>
      </c>
      <c s="5" t="n" r="B5">
        <v>32889</v>
      </c>
      <c s="5" t="n" r="C5">
        <v>24736</v>
      </c>
    </row>
    <row spans="1:3" r="6">
      <c s="4" t="s" r="A6">
        <v>30</v>
      </c>
      <c s="5" t="n" r="B6">
        <v>5950</v>
      </c>
      <c s="5" t="n" r="C6">
        <v>5710</v>
      </c>
    </row>
    <row spans="1:3" r="7">
      <c s="4" t="s" r="A7">
        <v>31</v>
      </c>
      <c s="5" t="n" r="B7">
        <v>160502</v>
      </c>
      <c s="5" t="n" r="C7">
        <v>192746</v>
      </c>
    </row>
    <row spans="1:3" r="8">
      <c s="4" t="s" r="A8">
        <v>32</v>
      </c>
      <c s="5" t="n" r="B8">
        <v>11634</v>
      </c>
      <c s="5" t="n" r="C8">
        <v>500</v>
      </c>
    </row>
    <row spans="1:3" r="9">
      <c s="4" t="s" r="A9">
        <v>33</v>
      </c>
      <c s="5" t="n" r="B9">
        <v>5989</v>
      </c>
      <c s="5" t="n" r="C9">
        <v>5312</v>
      </c>
    </row>
    <row spans="1:3" r="10">
      <c s="4" t="s" r="A10">
        <v>34</v>
      </c>
      <c s="5" t="n" r="B10">
        <v>1679</v>
      </c>
      <c s="5" t="n" r="C10">
        <v>1937</v>
      </c>
    </row>
    <row spans="1:3" r="11">
      <c s="4" t="s" r="A11">
        <v>35</v>
      </c>
      <c s="5" t="n" r="B11">
        <v>415</v>
      </c>
      <c s="5" t="n" r="C11">
        <v>447</v>
      </c>
    </row>
    <row spans="1:3" r="12">
      <c s="4" t="s" r="A12">
        <v>36</v>
      </c>
      <c s="5" t="n" r="B12">
        <v>768</v>
      </c>
      <c s="5" t="n" r="C12">
        <v>1490</v>
      </c>
    </row>
    <row spans="1:3" r="13">
      <c s="4" t="s" r="A13">
        <v>37</v>
      </c>
      <c s="5" t="n" r="B13">
        <v>1967</v>
      </c>
      <c s="5" t="n" r="C13">
        <v>1719</v>
      </c>
    </row>
    <row spans="1:3" r="14">
      <c s="4" t="s" r="A14">
        <v>38</v>
      </c>
      <c s="5" t="n" r="B14">
        <v>182954</v>
      </c>
      <c s="5" t="n" r="C14">
        <v>204151</v>
      </c>
    </row>
    <row spans="1:3" r="15">
      <c s="3" t="s" r="A15">
        <v>39</v>
      </c>
    </row>
    <row spans="1:3" r="16">
      <c s="4" t="s" r="A16">
        <v>40</v>
      </c>
      <c s="5" t="n" r="B16">
        <v>12188</v>
      </c>
      <c s="5" t="n" r="C16">
        <v>10185</v>
      </c>
    </row>
    <row spans="1:3" r="17">
      <c s="4" t="s" r="A17">
        <v>41</v>
      </c>
      <c s="5" t="n" r="B17">
        <v>5655</v>
      </c>
      <c s="5" t="n" r="C17">
        <v>8750</v>
      </c>
    </row>
    <row spans="1:3" r="18">
      <c s="4" t="s" r="A18">
        <v>42</v>
      </c>
      <c s="5" t="n" r="B18">
        <v>1006</v>
      </c>
      <c s="5" t="n" r="C18">
        <v>1311</v>
      </c>
    </row>
    <row spans="1:3" r="19">
      <c s="4" t="s" r="A19">
        <v>43</v>
      </c>
      <c s="5" t="n" r="B19">
        <v>3494</v>
      </c>
      <c s="5" t="n" r="C19">
        <v>3319</v>
      </c>
    </row>
    <row spans="1:3" r="20">
      <c s="4" t="s" r="A20">
        <v>44</v>
      </c>
      <c s="5" t="n" r="B20">
        <v>200</v>
      </c>
      <c s="5" t="n" r="C20">
        <v>587</v>
      </c>
    </row>
    <row spans="1:3" r="21">
      <c s="4" t="s" r="A21">
        <v>45</v>
      </c>
      <c s="5" t="n" r="B21">
        <v>2199</v>
      </c>
      <c s="5" t="n" r="C21">
        <v>1555</v>
      </c>
    </row>
    <row spans="1:3" r="22">
      <c s="4" t="s" r="A22">
        <v>46</v>
      </c>
      <c s="5" t="n" r="B22">
        <v>24742</v>
      </c>
      <c s="5" t="n" r="C22">
        <v>25707</v>
      </c>
    </row>
    <row spans="1:3" r="23">
      <c s="4" t="s" r="A23">
        <v>43</v>
      </c>
      <c s="5" t="n" r="B23">
        <v>6114</v>
      </c>
      <c s="5" t="n" r="C23">
        <v>6772</v>
      </c>
    </row>
    <row spans="1:3" r="24">
      <c s="4" t="s" r="A24">
        <v>47</v>
      </c>
      <c s="5" t="n" r="B24">
        <v>6982</v>
      </c>
      <c s="5" t="n" r="C24">
        <v>9418</v>
      </c>
    </row>
    <row spans="1:3" r="25">
      <c s="4" t="s" r="A25">
        <v>48</v>
      </c>
      <c s="5" t="n" r="B25">
        <v>2391</v>
      </c>
      <c s="5" t="n" r="C25">
        <v>2426</v>
      </c>
    </row>
    <row spans="1:3" r="26">
      <c s="4" t="s" r="A26">
        <v>49</v>
      </c>
      <c s="5" t="n" r="C26">
        <v>392</v>
      </c>
    </row>
    <row spans="1:3" r="27">
      <c s="4" t="s" r="A27">
        <v>50</v>
      </c>
      <c s="5" t="n" r="B27">
        <v>40229</v>
      </c>
      <c s="5" t="n" r="C27">
        <v>44715</v>
      </c>
    </row>
    <row spans="1:3" r="28">
      <c s="3" t="s" r="A28">
        <v>51</v>
      </c>
    </row>
    <row spans="1:3" r="29">
      <c s="4" t="s" r="A29">
        <v>52</v>
      </c>
      <c s="5" t="n" r="B29">
        <v>1153</v>
      </c>
      <c s="5" t="n" r="C29">
        <v>1153</v>
      </c>
    </row>
    <row spans="1:3" r="30">
      <c s="3" t="s" r="A30">
        <v>53</v>
      </c>
    </row>
    <row spans="1:3" r="31">
      <c s="4" t="s" r="A31">
        <v>54</v>
      </c>
      <c s="5" t="n" r="B31">
        <v>1738</v>
      </c>
      <c s="5" t="n" r="C31">
        <v>1736</v>
      </c>
    </row>
    <row spans="1:3" r="32">
      <c s="4" t="s" r="A32">
        <v>55</v>
      </c>
      <c s="5" t="n" r="B32">
        <v>1100009</v>
      </c>
      <c s="5" t="n" r="C32">
        <v>1096392</v>
      </c>
    </row>
    <row spans="1:3" r="33">
      <c s="4" t="s" r="A33">
        <v>56</v>
      </c>
      <c s="5" t="n" r="B33">
        <v>898</v>
      </c>
      <c s="5" t="n" r="C33">
        <v>898</v>
      </c>
    </row>
    <row spans="1:3" r="34">
      <c s="4" t="s" r="A34">
        <v>57</v>
      </c>
      <c s="5" t="n" r="B34">
        <v>-958411</v>
      </c>
      <c s="5" t="n" r="C34">
        <v>-938081</v>
      </c>
    </row>
    <row spans="1:3" r="35">
      <c s="4" t="s" r="A35">
        <v>58</v>
      </c>
      <c s="5" t="n" r="B35">
        <v>-2662</v>
      </c>
      <c s="5" t="n" r="C35">
        <v>-2662</v>
      </c>
    </row>
    <row spans="1:3" r="36">
      <c s="4" t="s" r="A36">
        <v>59</v>
      </c>
      <c s="5" t="n" r="B36">
        <v>141572</v>
      </c>
      <c s="5" t="n" r="C36">
        <v>158283</v>
      </c>
    </row>
    <row spans="1:3" r="37">
      <c s="4" t="s" r="A37">
        <v>60</v>
      </c>
      <c s="7" t="n" r="B37">
        <v>182954</v>
      </c>
      <c s="7" t="n" r="C37">
        <v>204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64</v>
      </c>
    </row>
    <row spans="1:2" r="4">
      <c s="4" t="s" r="A4">
        <v>201</v>
      </c>
      <c s="4" t="s" r="B4">
        <v>202</v>
      </c>
    </row>
    <row spans="1:2" r="5">
      <c s="4" t="s" r="A5">
        <v>203</v>
      </c>
      <c s="4" t="s" r="B5">
        <v>204</v>
      </c>
    </row>
    <row spans="1:2" r="6">
      <c s="4" t="s" r="A6">
        <v>205</v>
      </c>
      <c s="4" t="s" r="B6">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07</v>
      </c>
      <c s="2" t="s" r="B1">
        <v>208</v>
      </c>
      <c s="2" t="s" r="C1">
        <v>2</v>
      </c>
      <c s="2" t="s" r="D1">
        <v>74</v>
      </c>
      <c s="2" t="s" r="E1">
        <v>2</v>
      </c>
      <c s="2" t="s" r="F1">
        <v>74</v>
      </c>
      <c s="2" t="s" r="G1">
        <v>25</v>
      </c>
      <c s="2" t="s" r="H1">
        <v>209</v>
      </c>
      <c s="2" t="s" r="I1">
        <v>210</v>
      </c>
    </row>
    <row spans="1:9" r="2">
      <c s="3" t="s" r="A2">
        <v>211</v>
      </c>
    </row>
    <row spans="1:9" r="3">
      <c s="4" t="s" r="A3">
        <v>212</v>
      </c>
      <c s="7" t="n" r="C3">
        <v>9253</v>
      </c>
      <c s="7" t="n" r="D3">
        <v>-3825</v>
      </c>
      <c s="7" t="n" r="E3">
        <v>20330</v>
      </c>
      <c s="7" t="n" r="F3">
        <v>72084</v>
      </c>
      <c s="7" t="n" r="G3">
        <v>88600</v>
      </c>
      <c s="7" t="n" r="H3">
        <v>62800</v>
      </c>
      <c s="7" t="n" r="I3">
        <v>31900</v>
      </c>
    </row>
    <row spans="1:9" r="4">
      <c s="4" t="s" r="A4">
        <v>57</v>
      </c>
      <c s="5" t="n" r="C4">
        <v>958411</v>
      </c>
      <c s="5" t="n" r="E4">
        <v>958411</v>
      </c>
      <c s="5" t="n" r="G4">
        <v>938081</v>
      </c>
    </row>
    <row spans="1:9" r="5">
      <c s="4" t="s" r="A5">
        <v>127</v>
      </c>
      <c s="5" t="n" r="E5">
        <v>24255</v>
      </c>
      <c s="5" t="n" r="F5">
        <v>19934</v>
      </c>
    </row>
    <row spans="1:9" r="6">
      <c s="4" t="s" r="A6">
        <v>27</v>
      </c>
      <c s="5" t="n" r="C6">
        <v>109139</v>
      </c>
      <c s="7" t="n" r="D6">
        <v>168609</v>
      </c>
      <c s="5" t="n" r="E6">
        <v>109139</v>
      </c>
      <c s="7" t="n" r="F6">
        <v>168609</v>
      </c>
      <c s="5" t="n" r="G6">
        <v>146205</v>
      </c>
      <c s="7" t="n" r="H6">
        <v>5027</v>
      </c>
    </row>
    <row spans="1:9" r="7">
      <c s="4" t="s" r="A7">
        <v>213</v>
      </c>
      <c s="7" t="n" r="C7">
        <v>135800</v>
      </c>
      <c s="7" t="n" r="E7">
        <v>135800</v>
      </c>
      <c s="7" t="n" r="G7">
        <v>167000</v>
      </c>
    </row>
    <row spans="1:9" r="8">
      <c s="4" t="s" r="A8">
        <v>214</v>
      </c>
    </row>
    <row spans="1:9" r="9">
      <c s="3" t="s" r="A9">
        <v>211</v>
      </c>
    </row>
    <row spans="1:9" r="10">
      <c s="4" t="s" r="A10">
        <v>215</v>
      </c>
      <c s="5" t="n" r="B10">
        <v>530504</v>
      </c>
    </row>
    <row spans="1:9" r="11">
      <c s="4" t="s" r="A11">
        <v>216</v>
      </c>
      <c s="8" t="n" r="B11">
        <v>7.5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17</v>
      </c>
      <c s="2" t="s" r="B1">
        <v>1</v>
      </c>
      <c s="2" t="s" r="D1">
        <v>218</v>
      </c>
    </row>
    <row spans="1:4" r="2">
      <c s="2" t="s" r="B2">
        <v>2</v>
      </c>
      <c s="2" t="s" r="C2">
        <v>74</v>
      </c>
      <c s="2" t="s" r="D2">
        <v>25</v>
      </c>
    </row>
    <row spans="1:4" r="3">
      <c s="3" t="s" r="A3">
        <v>219</v>
      </c>
    </row>
    <row spans="1:4" r="4">
      <c s="4" t="s" r="A4">
        <v>220</v>
      </c>
      <c s="7" t="n" r="B4">
        <v>11100</v>
      </c>
    </row>
    <row spans="1:4" r="5">
      <c s="4" t="s" r="A5">
        <v>221</v>
      </c>
      <c s="7" t="n" r="D5">
        <v>165700</v>
      </c>
    </row>
    <row spans="1:4" r="6">
      <c s="4" t="s" r="A6">
        <v>222</v>
      </c>
      <c s="5" t="n" r="D6">
        <v>176700</v>
      </c>
    </row>
    <row spans="1:4" r="7">
      <c s="4" t="s" r="A7">
        <v>223</v>
      </c>
      <c s="7" t="n" r="C7">
        <v>176700</v>
      </c>
      <c s="7" t="n" r="D7">
        <v>18300</v>
      </c>
    </row>
    <row spans="1:4" r="8">
      <c s="4" t="s" r="A8">
        <v>224</v>
      </c>
      <c s="4" t="s" r="B8">
        <v>2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226</v>
      </c>
      <c s="2" t="s" r="B1">
        <v>1</v>
      </c>
    </row>
    <row spans="1:3" r="2">
      <c s="2" t="s" r="B2">
        <v>227</v>
      </c>
      <c s="2" t="s" r="C2">
        <v>228</v>
      </c>
    </row>
    <row spans="1:3" r="3">
      <c s="3" t="s" r="A3">
        <v>229</v>
      </c>
    </row>
    <row spans="1:3" r="4">
      <c s="4" t="s" r="A4">
        <v>230</v>
      </c>
      <c s="4" t="s" r="B4">
        <v>231</v>
      </c>
    </row>
    <row spans="1:3" r="5">
      <c s="4" t="s" r="A5">
        <v>232</v>
      </c>
      <c s="4" t="s" r="B5">
        <v>233</v>
      </c>
    </row>
    <row spans="1:3" r="6">
      <c s="4" t="s" r="A6">
        <v>234</v>
      </c>
      <c s="7" t="n" r="B6">
        <v>500000</v>
      </c>
      <c s="7" t="n" r="C6">
        <v>1000000</v>
      </c>
    </row>
    <row spans="1:3" r="7">
      <c s="4" t="s" r="A7">
        <v>235</v>
      </c>
    </row>
    <row spans="1:3" r="8">
      <c s="3" t="s" r="A8">
        <v>184</v>
      </c>
    </row>
    <row spans="1:3" r="9">
      <c s="4" t="s" r="A9">
        <v>236</v>
      </c>
      <c s="4" t="s" r="B9">
        <v>237</v>
      </c>
    </row>
    <row spans="1:3" r="10">
      <c s="4" t="s" r="A10">
        <v>238</v>
      </c>
    </row>
    <row spans="1:3" r="11">
      <c s="3" t="s" r="A11">
        <v>239</v>
      </c>
    </row>
    <row spans="1:3" r="12">
      <c s="4" t="s" r="A12">
        <v>240</v>
      </c>
      <c s="7" t="n" r="B12">
        <v>30</v>
      </c>
    </row>
    <row spans="1:3" r="13">
      <c s="4" t="s" r="A13">
        <v>241</v>
      </c>
    </row>
    <row spans="1:3" r="14">
      <c s="3" t="s" r="A14">
        <v>239</v>
      </c>
    </row>
    <row spans="1:3" r="15">
      <c s="4" t="s" r="A15">
        <v>240</v>
      </c>
      <c s="7" t="n" r="B15">
        <v>50</v>
      </c>
    </row>
    <row spans="1:3" r="16">
      <c s="4" t="s" r="A16">
        <v>242</v>
      </c>
    </row>
    <row spans="1:3" r="17">
      <c s="3" t="s" r="A17">
        <v>184</v>
      </c>
    </row>
    <row spans="1:3" r="18">
      <c s="4" t="s" r="A18">
        <v>236</v>
      </c>
      <c s="4" t="s" r="B18">
        <v>243</v>
      </c>
    </row>
    <row spans="1:3" r="19">
      <c s="4" t="s" r="A19">
        <v>244</v>
      </c>
      <c s="4" t="s" r="B19">
        <v>245</v>
      </c>
    </row>
    <row spans="1:3" r="20">
      <c s="4" t="s" r="A20">
        <v>246</v>
      </c>
      <c s="5" t="n" r="B20">
        <v>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7"/>
  </cols>
  <sheetData>
    <row spans="1:2" r="1">
      <c s="1" t="s" r="A1">
        <v>247</v>
      </c>
      <c s="2" t="s" r="B1">
        <v>248</v>
      </c>
    </row>
    <row spans="1:2" r="2">
      <c s="3" t="s" r="A2">
        <v>184</v>
      </c>
    </row>
    <row spans="1:2" r="3">
      <c s="4" t="s" r="A3">
        <v>236</v>
      </c>
      <c s="4" t="s" r="B3">
        <v>237</v>
      </c>
    </row>
    <row spans="1:2" r="4">
      <c s="4" t="s" r="A4">
        <v>249</v>
      </c>
    </row>
    <row spans="1:2" r="5">
      <c s="3" t="s" r="A5">
        <v>184</v>
      </c>
    </row>
    <row spans="1:2" r="6">
      <c s="4" t="s" r="A6">
        <v>236</v>
      </c>
      <c s="4" t="s" r="B6">
        <v>243</v>
      </c>
    </row>
    <row spans="1:2" r="7">
      <c s="4" t="s" r="A7">
        <v>244</v>
      </c>
      <c s="4" t="s" r="B7">
        <v>2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0</v>
      </c>
      <c s="2" t="s" r="B1">
        <v>208</v>
      </c>
      <c s="2" t="s" r="C1">
        <v>74</v>
      </c>
      <c s="2" t="s" r="D1">
        <v>74</v>
      </c>
    </row>
    <row spans="1:4" r="2">
      <c s="3" t="s" r="A2">
        <v>251</v>
      </c>
    </row>
    <row spans="1:4" r="3">
      <c s="4" t="s" r="A3">
        <v>87</v>
      </c>
      <c s="7" t="n" r="C3">
        <v>1014</v>
      </c>
      <c s="7" t="n" r="D3">
        <v>1014</v>
      </c>
    </row>
    <row spans="1:4" r="4">
      <c s="4" t="s" r="A4">
        <v>214</v>
      </c>
    </row>
    <row spans="1:4" r="5">
      <c s="3" t="s" r="A5">
        <v>211</v>
      </c>
    </row>
    <row spans="1:4" r="6">
      <c s="4" t="s" r="A6">
        <v>252</v>
      </c>
      <c s="7" t="n" r="B6">
        <v>4000</v>
      </c>
    </row>
    <row spans="1:4" r="7">
      <c s="4" t="s" r="A7">
        <v>215</v>
      </c>
      <c s="5" t="n" r="B7">
        <v>530504</v>
      </c>
    </row>
    <row spans="1:4" r="8">
      <c s="4" t="s" r="A8">
        <v>253</v>
      </c>
      <c s="8" t="n" r="B8">
        <v>7.54</v>
      </c>
    </row>
    <row spans="1:4" r="9">
      <c s="3" t="s" r="A9">
        <v>251</v>
      </c>
    </row>
    <row spans="1:4" r="10">
      <c s="4" t="s" r="A10">
        <v>254</v>
      </c>
      <c s="7" t="n" r="B10">
        <v>5000</v>
      </c>
    </row>
    <row spans="1:4" r="11">
      <c s="4" t="s" r="A11">
        <v>87</v>
      </c>
      <c s="7" t="n" r="D11">
        <v>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255</v>
      </c>
      <c s="2" t="s" r="B1">
        <v>73</v>
      </c>
      <c s="2" t="s" r="D1">
        <v>1</v>
      </c>
      <c s="2" t="s" r="F1">
        <v>218</v>
      </c>
    </row>
    <row spans="1:8" r="2">
      <c s="2" t="s" r="B2">
        <v>2</v>
      </c>
      <c s="2" t="s" r="C2">
        <v>74</v>
      </c>
      <c s="2" t="s" r="D2">
        <v>2</v>
      </c>
      <c s="2" t="s" r="E2">
        <v>74</v>
      </c>
      <c s="2" t="s" r="F2">
        <v>25</v>
      </c>
      <c s="2" t="s" r="G2">
        <v>209</v>
      </c>
      <c s="2" t="s" r="H2">
        <v>210</v>
      </c>
    </row>
    <row spans="1:8" r="3">
      <c s="3" t="s" r="A3">
        <v>256</v>
      </c>
    </row>
    <row spans="1:8" r="4">
      <c s="4" t="s" r="A4">
        <v>212</v>
      </c>
      <c s="7" t="n" r="B4">
        <v>-9253</v>
      </c>
      <c s="7" t="n" r="C4">
        <v>3825</v>
      </c>
      <c s="7" t="n" r="D4">
        <v>-20330</v>
      </c>
      <c s="7" t="n" r="E4">
        <v>-72084</v>
      </c>
      <c s="7" t="n" r="F4">
        <v>-88600</v>
      </c>
      <c s="7" t="n" r="G4">
        <v>-62800</v>
      </c>
      <c s="7" t="n" r="H4">
        <v>-31900</v>
      </c>
    </row>
    <row spans="1:8" r="5">
      <c s="3" t="s" r="A5">
        <v>257</v>
      </c>
    </row>
    <row spans="1:8" r="6">
      <c s="4" t="s" r="A6">
        <v>258</v>
      </c>
      <c s="5" t="n" r="B6">
        <v>173439391</v>
      </c>
      <c s="5" t="n" r="C6">
        <v>159916449</v>
      </c>
      <c s="5" t="n" r="D6">
        <v>173402611</v>
      </c>
      <c s="5" t="n" r="E6">
        <v>146905767</v>
      </c>
    </row>
    <row spans="1:8" r="7">
      <c s="4" t="s" r="A7">
        <v>259</v>
      </c>
      <c s="5" t="n" r="C7">
        <v>4120364</v>
      </c>
    </row>
    <row spans="1:8" r="8">
      <c s="4" t="s" r="A8">
        <v>260</v>
      </c>
      <c s="5" t="n" r="C8">
        <v>1054486</v>
      </c>
    </row>
    <row spans="1:8" r="9">
      <c s="4" t="s" r="A9">
        <v>261</v>
      </c>
      <c s="5" t="n" r="C9">
        <v>11065880</v>
      </c>
    </row>
    <row spans="1:8" r="10">
      <c s="4" t="s" r="A10">
        <v>262</v>
      </c>
      <c s="5" t="n" r="B10">
        <v>173439391</v>
      </c>
      <c s="5" t="n" r="C10">
        <v>176157179</v>
      </c>
      <c s="5" t="n" r="D10">
        <v>173402611</v>
      </c>
      <c s="5" t="n" r="E10">
        <v>146905767</v>
      </c>
    </row>
  </sheetData>
  <mergeCells count="4">
    <mergeCell ref="A1:A2"/>
    <mergeCell ref="B1:C1"/>
    <mergeCell ref="D1:E1"/>
    <mergeCell ref="F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263</v>
      </c>
      <c s="2" t="s" r="B1">
        <v>2</v>
      </c>
      <c s="2" t="s" r="C1">
        <v>264</v>
      </c>
      <c s="2" t="s" r="D1">
        <v>74</v>
      </c>
      <c s="2" t="s" r="E1">
        <v>265</v>
      </c>
      <c s="2" t="s" r="F1">
        <v>266</v>
      </c>
      <c s="2" t="s" r="G1">
        <v>267</v>
      </c>
      <c s="2" t="s" r="H1">
        <v>2</v>
      </c>
      <c s="2" t="s" r="I1">
        <v>74</v>
      </c>
      <c s="2" t="s" r="J1">
        <v>2</v>
      </c>
      <c s="2" t="s" r="K1">
        <v>74</v>
      </c>
      <c s="2" t="s" r="L1">
        <v>268</v>
      </c>
    </row>
    <row spans="1:12" r="2">
      <c s="3" t="s" r="A2">
        <v>269</v>
      </c>
    </row>
    <row spans="1:12" r="3">
      <c s="4" t="s" r="A3">
        <v>270</v>
      </c>
      <c s="5" t="n" r="B3">
        <v>8576278</v>
      </c>
      <c s="5" t="n" r="D3">
        <v>5200768</v>
      </c>
      <c s="5" t="n" r="H3">
        <v>8576278</v>
      </c>
      <c s="5" t="n" r="I3">
        <v>5200768</v>
      </c>
      <c s="5" t="n" r="J3">
        <v>8576278</v>
      </c>
      <c s="5" t="n" r="K3">
        <v>5200768</v>
      </c>
    </row>
    <row spans="1:12" r="4">
      <c s="4" t="s" r="A4">
        <v>271</v>
      </c>
      <c s="5" t="n" r="B4">
        <v>395558</v>
      </c>
      <c s="5" t="n" r="D4">
        <v>650002</v>
      </c>
      <c s="5" t="n" r="H4">
        <v>395558</v>
      </c>
      <c s="5" t="n" r="I4">
        <v>650002</v>
      </c>
      <c s="5" t="n" r="J4">
        <v>395558</v>
      </c>
      <c s="5" t="n" r="K4">
        <v>650002</v>
      </c>
    </row>
    <row spans="1:12" r="5">
      <c s="4" t="s" r="A5">
        <v>272</v>
      </c>
      <c s="5" t="n" r="B5">
        <v>4219442</v>
      </c>
      <c s="5" t="n" r="D5">
        <v>4244442</v>
      </c>
      <c s="5" t="n" r="H5">
        <v>4219442</v>
      </c>
      <c s="5" t="n" r="I5">
        <v>4244442</v>
      </c>
      <c s="5" t="n" r="J5">
        <v>4219442</v>
      </c>
      <c s="5" t="n" r="K5">
        <v>4244442</v>
      </c>
    </row>
    <row spans="1:12" r="6">
      <c s="4" t="s" r="A6">
        <v>273</v>
      </c>
      <c s="5" t="n" r="B6">
        <v>5554594</v>
      </c>
      <c s="5" t="n" r="D6">
        <v>11076271</v>
      </c>
      <c s="5" t="n" r="H6">
        <v>5554594</v>
      </c>
      <c s="5" t="n" r="I6">
        <v>11076271</v>
      </c>
      <c s="5" t="n" r="J6">
        <v>5554594</v>
      </c>
      <c s="5" t="n" r="K6">
        <v>11076271</v>
      </c>
    </row>
    <row spans="1:12" r="7">
      <c s="4" t="s" r="A7">
        <v>274</v>
      </c>
      <c s="5" t="n" r="B7">
        <v>18745872</v>
      </c>
      <c s="5" t="n" r="D7">
        <v>21171483</v>
      </c>
      <c s="5" t="n" r="H7">
        <v>18745872</v>
      </c>
      <c s="5" t="n" r="I7">
        <v>21171483</v>
      </c>
      <c s="5" t="n" r="J7">
        <v>18745872</v>
      </c>
      <c s="5" t="n" r="K7">
        <v>21171483</v>
      </c>
    </row>
    <row spans="1:12" r="8">
      <c s="3" t="s" r="A8">
        <v>155</v>
      </c>
    </row>
    <row spans="1:12" r="9">
      <c s="4" t="s" r="A9">
        <v>275</v>
      </c>
      <c s="8" t="n" r="C9">
        <v>3.84</v>
      </c>
    </row>
    <row spans="1:12" r="10">
      <c s="4" t="s" r="A10">
        <v>273</v>
      </c>
      <c s="5" t="n" r="B10">
        <v>5554594</v>
      </c>
      <c s="5" t="n" r="D10">
        <v>11076271</v>
      </c>
      <c s="5" t="n" r="H10">
        <v>5554594</v>
      </c>
      <c s="5" t="n" r="I10">
        <v>11076271</v>
      </c>
      <c s="5" t="n" r="J10">
        <v>5554594</v>
      </c>
      <c s="5" t="n" r="K10">
        <v>11076271</v>
      </c>
    </row>
    <row spans="1:12" r="11">
      <c s="4" t="s" r="A11">
        <v>276</v>
      </c>
    </row>
    <row spans="1:12" r="12">
      <c s="3" t="s" r="A12">
        <v>155</v>
      </c>
    </row>
    <row spans="1:12" r="13">
      <c s="4" t="s" r="A13">
        <v>277</v>
      </c>
      <c s="5" t="n" r="H13">
        <v>440000</v>
      </c>
      <c s="5" t="n" r="I13">
        <v>435500</v>
      </c>
      <c s="5" t="n" r="J13">
        <v>650000</v>
      </c>
      <c s="5" t="n" r="K13">
        <v>686000</v>
      </c>
    </row>
    <row spans="1:12" r="14">
      <c s="4" t="s" r="A14">
        <v>278</v>
      </c>
    </row>
    <row spans="1:12" r="15">
      <c s="3" t="s" r="A15">
        <v>155</v>
      </c>
    </row>
    <row spans="1:12" r="16">
      <c s="4" t="s" r="A16">
        <v>279</v>
      </c>
      <c s="5" t="n" r="G16">
        <v>7128563</v>
      </c>
    </row>
    <row spans="1:12" r="17">
      <c s="4" t="s" r="A17">
        <v>280</v>
      </c>
      <c s="5" t="n" r="G17">
        <v>22995365</v>
      </c>
    </row>
    <row spans="1:12" r="18">
      <c s="4" t="s" r="A18">
        <v>281</v>
      </c>
      <c s="5" t="n" r="J18">
        <v>219342</v>
      </c>
      <c s="5" t="n" r="K18">
        <v>244342</v>
      </c>
    </row>
    <row spans="1:12" r="19">
      <c s="4" t="s" r="A19">
        <v>282</v>
      </c>
    </row>
    <row spans="1:12" r="20">
      <c s="3" t="s" r="A20">
        <v>155</v>
      </c>
    </row>
    <row spans="1:12" r="21">
      <c s="4" t="s" r="A21">
        <v>279</v>
      </c>
      <c s="5" t="n" r="F21">
        <v>23637500</v>
      </c>
    </row>
    <row spans="1:12" r="22">
      <c s="4" t="s" r="A22">
        <v>281</v>
      </c>
      <c s="5" t="n" r="B22">
        <v>100</v>
      </c>
      <c s="5" t="n" r="D22">
        <v>100</v>
      </c>
    </row>
    <row spans="1:12" r="23">
      <c s="4" t="s" r="A23">
        <v>283</v>
      </c>
    </row>
    <row spans="1:12" r="24">
      <c s="3" t="s" r="A24">
        <v>155</v>
      </c>
    </row>
    <row spans="1:12" r="25">
      <c s="4" t="s" r="A25">
        <v>279</v>
      </c>
      <c s="5" t="n" r="E25">
        <v>4000000</v>
      </c>
    </row>
    <row spans="1:12" r="26">
      <c s="4" t="s" r="A26">
        <v>284</v>
      </c>
    </row>
    <row spans="1:12" r="27">
      <c s="3" t="s" r="A27">
        <v>269</v>
      </c>
    </row>
    <row spans="1:12" r="28">
      <c s="4" t="s" r="A28">
        <v>273</v>
      </c>
      <c s="5" t="n" r="L28">
        <v>10431</v>
      </c>
    </row>
    <row spans="1:12" r="29">
      <c s="3" t="s" r="A29">
        <v>155</v>
      </c>
    </row>
    <row spans="1:12" r="30">
      <c s="4" t="s" r="A30">
        <v>273</v>
      </c>
      <c s="5" t="n" r="L30">
        <v>10431</v>
      </c>
    </row>
    <row spans="1:12" r="31">
      <c s="4" t="s" r="A31">
        <v>285</v>
      </c>
      <c s="5" t="n" r="B31">
        <v>5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86</v>
      </c>
      <c s="2" t="s" r="B1">
        <v>2</v>
      </c>
      <c s="2" t="s" r="C1">
        <v>25</v>
      </c>
    </row>
    <row spans="1:3" r="2">
      <c s="3" t="s" r="A2">
        <v>158</v>
      </c>
    </row>
    <row spans="1:3" r="3">
      <c s="4" t="s" r="A3">
        <v>287</v>
      </c>
      <c s="7" t="n" r="B3">
        <v>23299</v>
      </c>
      <c s="7" t="n" r="C3">
        <v>18502</v>
      </c>
    </row>
    <row spans="1:3" r="4">
      <c s="4" t="s" r="A4">
        <v>288</v>
      </c>
      <c s="5" t="n" r="B4">
        <v>2764</v>
      </c>
      <c s="5" t="n" r="C4">
        <v>237</v>
      </c>
    </row>
    <row spans="1:3" r="5">
      <c s="4" t="s" r="A5">
        <v>289</v>
      </c>
      <c s="5" t="n" r="B5">
        <v>6826</v>
      </c>
      <c s="5" t="n" r="C5">
        <v>5997</v>
      </c>
    </row>
    <row spans="1:3" r="6">
      <c s="4" t="s" r="A6">
        <v>290</v>
      </c>
      <c s="7" t="n" r="B6">
        <v>32889</v>
      </c>
      <c s="7" t="n" r="C6">
        <v>247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1</v>
      </c>
      <c s="2" t="s" r="B1">
        <v>1</v>
      </c>
    </row>
    <row spans="1:3" r="2">
      <c s="2" t="s" r="B2">
        <v>2</v>
      </c>
      <c s="2" t="s" r="C2">
        <v>25</v>
      </c>
    </row>
    <row spans="1:3" r="3">
      <c s="3" t="s" r="A3">
        <v>161</v>
      </c>
    </row>
    <row spans="1:3" r="4">
      <c s="4" t="s" r="A4">
        <v>292</v>
      </c>
      <c s="7" t="n" r="B4">
        <v>54</v>
      </c>
    </row>
    <row spans="1:3" r="5">
      <c s="4" t="s" r="A5">
        <v>293</v>
      </c>
      <c s="7" t="n" r="B5">
        <v>13</v>
      </c>
    </row>
    <row spans="1:3" r="6">
      <c s="4" t="s" r="A6">
        <v>294</v>
      </c>
      <c s="4" t="s" r="B6">
        <v>231</v>
      </c>
    </row>
    <row spans="1:3" r="7">
      <c s="4" t="s" r="A7">
        <v>295</v>
      </c>
      <c s="9" t="n" r="B7">
        <v>17.7</v>
      </c>
    </row>
    <row spans="1:3" r="8">
      <c s="4" t="s" r="A8">
        <v>296</v>
      </c>
      <c s="10" t="n" r="B8">
        <v>6.8</v>
      </c>
    </row>
    <row spans="1:3" r="9">
      <c s="4" t="s" r="A9">
        <v>297</v>
      </c>
      <c s="9" t="n" r="B9">
        <v>0.4</v>
      </c>
      <c s="9" t="n" r="C9">
        <v>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25</v>
      </c>
    </row>
    <row spans="1:3" r="2">
      <c s="3" t="s" r="A2">
        <v>62</v>
      </c>
    </row>
    <row spans="1:3" r="3">
      <c s="4" t="s" r="A3">
        <v>63</v>
      </c>
      <c s="8" t="n" r="B3">
        <v>0.01</v>
      </c>
      <c s="8" t="n" r="C3">
        <v>0.01</v>
      </c>
    </row>
    <row spans="1:3" r="4">
      <c s="4" t="s" r="A4">
        <v>64</v>
      </c>
      <c s="5" t="n" r="B4">
        <v>10431</v>
      </c>
      <c s="5" t="n" r="C4">
        <v>10431</v>
      </c>
    </row>
    <row spans="1:3" r="5">
      <c s="4" t="s" r="A5">
        <v>65</v>
      </c>
      <c s="5" t="n" r="B5">
        <v>5231</v>
      </c>
      <c s="5" t="n" r="C5">
        <v>5231</v>
      </c>
    </row>
    <row spans="1:3" r="6">
      <c s="4" t="s" r="A6">
        <v>66</v>
      </c>
      <c s="5" t="n" r="B6">
        <v>5231</v>
      </c>
      <c s="5" t="n" r="C6">
        <v>5231</v>
      </c>
    </row>
    <row spans="1:3" r="7">
      <c s="4" t="s" r="A7">
        <v>67</v>
      </c>
      <c s="7" t="n" r="B7">
        <v>16664</v>
      </c>
      <c s="7" t="n" r="C7">
        <v>16664</v>
      </c>
    </row>
    <row spans="1:3" r="8">
      <c s="4" t="s" r="A8">
        <v>68</v>
      </c>
      <c s="8" t="n" r="B8">
        <v>0.01</v>
      </c>
      <c s="8" t="n" r="C8">
        <v>0.01</v>
      </c>
    </row>
    <row spans="1:3" r="9">
      <c s="4" t="s" r="A9">
        <v>69</v>
      </c>
      <c s="5" t="n" r="B9">
        <v>450000000</v>
      </c>
      <c s="5" t="n" r="C9">
        <v>450000000</v>
      </c>
    </row>
    <row spans="1:3" r="10">
      <c s="4" t="s" r="A10">
        <v>70</v>
      </c>
      <c s="5" t="n" r="B10">
        <v>173827314</v>
      </c>
      <c s="5" t="n" r="C10">
        <v>173644532</v>
      </c>
    </row>
    <row spans="1:3" r="11">
      <c s="4" t="s" r="A11">
        <v>71</v>
      </c>
      <c s="5" t="n" r="B11">
        <v>378116</v>
      </c>
      <c s="5" t="n" r="C11">
        <v>378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8</v>
      </c>
      <c s="2" t="s" r="B1">
        <v>2</v>
      </c>
      <c s="2" t="s" r="C1">
        <v>25</v>
      </c>
    </row>
    <row spans="1:3" r="2">
      <c s="4" t="s" r="A2">
        <v>299</v>
      </c>
    </row>
    <row spans="1:3" r="3">
      <c s="3" t="s" r="A3">
        <v>300</v>
      </c>
    </row>
    <row spans="1:3" r="4">
      <c s="4" t="s" r="A4">
        <v>301</v>
      </c>
      <c s="7" t="n" r="B4">
        <v>6982</v>
      </c>
      <c s="7" t="n" r="C4">
        <v>9418</v>
      </c>
    </row>
    <row spans="1:3" r="5">
      <c s="4" t="s" r="A5">
        <v>302</v>
      </c>
    </row>
    <row spans="1:3" r="6">
      <c s="3" t="s" r="A6">
        <v>300</v>
      </c>
    </row>
    <row spans="1:3" r="7">
      <c s="4" t="s" r="A7">
        <v>301</v>
      </c>
      <c s="7" t="n" r="B7">
        <v>6982</v>
      </c>
      <c s="7" t="n" r="C7">
        <v>94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25"/>
    <col customWidth="1" max="3" min="3" width="22"/>
    <col customWidth="1" max="4" min="4" width="14"/>
  </cols>
  <sheetData>
    <row spans="1:4" r="1">
      <c s="1" t="s" r="A1">
        <v>303</v>
      </c>
      <c s="2" t="s" r="B1">
        <v>264</v>
      </c>
      <c s="2" t="s" r="C1">
        <v>25</v>
      </c>
      <c s="2" t="s" r="D1">
        <v>2</v>
      </c>
    </row>
    <row spans="1:4" r="2">
      <c s="3" t="s" r="A2">
        <v>304</v>
      </c>
    </row>
    <row spans="1:4" r="3">
      <c s="4" t="s" r="A3">
        <v>305</v>
      </c>
      <c s="4" t="s" r="D3">
        <v>306</v>
      </c>
    </row>
    <row spans="1:4" r="4">
      <c s="4" t="s" r="A4">
        <v>238</v>
      </c>
    </row>
    <row spans="1:4" r="5">
      <c s="3" t="s" r="A5">
        <v>304</v>
      </c>
    </row>
    <row spans="1:4" r="6">
      <c s="4" t="s" r="A6">
        <v>307</v>
      </c>
      <c s="4" t="s" r="B6">
        <v>308</v>
      </c>
      <c s="4" t="s" r="C6">
        <v>309</v>
      </c>
    </row>
    <row spans="1:4" r="7">
      <c s="4" t="s" r="A7">
        <v>310</v>
      </c>
      <c s="4" t="s" r="B7">
        <v>311</v>
      </c>
      <c s="4" t="s" r="C7">
        <v>312</v>
      </c>
    </row>
    <row spans="1:4" r="8">
      <c s="4" t="s" r="A8">
        <v>313</v>
      </c>
      <c s="4" t="s" r="B8">
        <v>314</v>
      </c>
      <c s="4" t="s" r="C8">
        <v>315</v>
      </c>
    </row>
    <row spans="1:4" r="9">
      <c s="4" t="s" r="A9">
        <v>241</v>
      </c>
    </row>
    <row spans="1:4" r="10">
      <c s="3" t="s" r="A10">
        <v>304</v>
      </c>
    </row>
    <row spans="1:4" r="11">
      <c s="4" t="s" r="A11">
        <v>307</v>
      </c>
      <c s="4" t="s" r="B11">
        <v>316</v>
      </c>
      <c s="4" t="s" r="C11">
        <v>317</v>
      </c>
    </row>
    <row spans="1:4" r="12">
      <c s="4" t="s" r="A12">
        <v>310</v>
      </c>
      <c s="4" t="s" r="B12">
        <v>318</v>
      </c>
      <c s="4" t="s" r="C12">
        <v>319</v>
      </c>
    </row>
    <row spans="1:4" r="13">
      <c s="4" t="s" r="A13">
        <v>313</v>
      </c>
      <c s="4" t="s" r="B13">
        <v>320</v>
      </c>
      <c s="4" t="s" r="C13">
        <v>3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2</v>
      </c>
      <c s="2" t="s" r="B1">
        <v>73</v>
      </c>
      <c s="2" t="s" r="D1">
        <v>1</v>
      </c>
    </row>
    <row spans="1:5" r="2">
      <c s="2" t="s" r="B2">
        <v>2</v>
      </c>
      <c s="2" t="s" r="C2">
        <v>74</v>
      </c>
      <c s="2" t="s" r="D2">
        <v>2</v>
      </c>
      <c s="2" t="s" r="E2">
        <v>74</v>
      </c>
    </row>
    <row spans="1:5" r="3">
      <c s="3" t="s" r="A3">
        <v>323</v>
      </c>
    </row>
    <row spans="1:5" r="4">
      <c s="4" t="s" r="A4">
        <v>324</v>
      </c>
      <c s="7" t="n" r="B4">
        <v>7649</v>
      </c>
      <c s="7" t="n" r="C4">
        <v>25742</v>
      </c>
      <c s="7" t="n" r="D4">
        <v>9418</v>
      </c>
      <c s="7" t="n" r="E4">
        <v>28830</v>
      </c>
    </row>
    <row spans="1:5" r="5">
      <c s="4" t="s" r="A5">
        <v>325</v>
      </c>
      <c s="5" t="n" r="B5">
        <v>-667</v>
      </c>
      <c s="5" t="n" r="C5">
        <v>-9577</v>
      </c>
      <c s="5" t="n" r="D5">
        <v>-2436</v>
      </c>
      <c s="5" t="n" r="E5">
        <v>58856</v>
      </c>
    </row>
    <row spans="1:5" r="6">
      <c s="4" t="s" r="A6">
        <v>326</v>
      </c>
      <c s="5" t="n" r="E6">
        <v>11773</v>
      </c>
    </row>
    <row spans="1:5" r="7">
      <c s="4" t="s" r="A7">
        <v>327</v>
      </c>
      <c s="5" t="n" r="C7">
        <v>-36</v>
      </c>
      <c s="5" t="n" r="E7">
        <v>-83330</v>
      </c>
    </row>
    <row spans="1:5" r="8">
      <c s="4" t="s" r="A8">
        <v>328</v>
      </c>
      <c s="7" t="n" r="B8">
        <v>6982</v>
      </c>
      <c s="7" t="n" r="C8">
        <v>16129</v>
      </c>
      <c s="7" t="n" r="D8">
        <v>6982</v>
      </c>
      <c s="7" t="n" r="E8">
        <v>161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3"/>
    <col customWidth="1" max="2" min="2" width="25"/>
    <col customWidth="1" max="3" min="3" width="18"/>
    <col customWidth="1" max="4" min="4" width="25"/>
    <col customWidth="1" max="5" min="5" width="18"/>
  </cols>
  <sheetData>
    <row spans="1:5" r="1">
      <c s="1" t="s" r="A1">
        <v>329</v>
      </c>
      <c s="2" t="s" r="B1">
        <v>330</v>
      </c>
      <c s="2" t="s" r="C1">
        <v>331</v>
      </c>
      <c s="2" t="s" r="D1">
        <v>330</v>
      </c>
      <c s="2" t="s" r="E1">
        <v>332</v>
      </c>
    </row>
    <row spans="1:5" r="2">
      <c s="3" t="s" r="A2">
        <v>167</v>
      </c>
    </row>
    <row spans="1:5" r="3">
      <c s="4" t="s" r="A3">
        <v>333</v>
      </c>
      <c s="9" t="n" r="B3">
        <v>10.6</v>
      </c>
      <c s="9" t="n" r="D3">
        <v>10.6</v>
      </c>
    </row>
    <row spans="1:5" r="4">
      <c s="4" t="s" r="A4">
        <v>334</v>
      </c>
      <c s="7" t="n" r="B4">
        <v>1</v>
      </c>
      <c s="7" t="n" r="D4">
        <v>1</v>
      </c>
    </row>
    <row spans="1:5" r="5">
      <c s="4" t="s" r="A5">
        <v>335</v>
      </c>
    </row>
    <row spans="1:5" r="6">
      <c s="3" t="s" r="A6">
        <v>336</v>
      </c>
    </row>
    <row spans="1:5" r="7">
      <c s="4" t="s" r="A7">
        <v>337</v>
      </c>
      <c s="5" t="n" r="B7">
        <v>2</v>
      </c>
      <c s="5" t="n" r="C7">
        <v>4</v>
      </c>
      <c s="5" t="n" r="D7">
        <v>2</v>
      </c>
    </row>
    <row spans="1:5" r="8">
      <c s="4" t="s" r="A8">
        <v>338</v>
      </c>
      <c s="4" t="s" r="B8">
        <v>339</v>
      </c>
      <c s="4" t="s" r="C8">
        <v>340</v>
      </c>
    </row>
    <row spans="1:5" r="9">
      <c s="4" t="s" r="A9">
        <v>341</v>
      </c>
    </row>
    <row spans="1:5" r="10">
      <c s="3" t="s" r="A10">
        <v>336</v>
      </c>
    </row>
    <row spans="1:5" r="11">
      <c s="4" t="s" r="A11">
        <v>338</v>
      </c>
      <c s="4" t="s" r="B11">
        <v>342</v>
      </c>
      <c s="4" t="s" r="C11">
        <v>343</v>
      </c>
    </row>
    <row spans="1:5" r="12">
      <c s="4" t="s" r="A12">
        <v>344</v>
      </c>
    </row>
    <row spans="1:5" r="13">
      <c s="3" t="s" r="A13">
        <v>336</v>
      </c>
    </row>
    <row spans="1:5" r="14">
      <c s="4" t="s" r="A14">
        <v>338</v>
      </c>
      <c s="4" t="s" r="B14">
        <v>345</v>
      </c>
      <c s="4" t="s" r="C14">
        <v>346</v>
      </c>
    </row>
    <row spans="1:5" r="15">
      <c s="4" t="s" r="A15">
        <v>347</v>
      </c>
    </row>
    <row spans="1:5" r="16">
      <c s="3" t="s" r="A16">
        <v>336</v>
      </c>
    </row>
    <row spans="1:5" r="17">
      <c s="4" t="s" r="A17">
        <v>338</v>
      </c>
      <c s="4" t="s" r="C17">
        <v>348</v>
      </c>
    </row>
    <row spans="1:5" r="18">
      <c s="4" t="s" r="A18">
        <v>349</v>
      </c>
    </row>
    <row spans="1:5" r="19">
      <c s="3" t="s" r="A19">
        <v>336</v>
      </c>
    </row>
    <row spans="1:5" r="20">
      <c s="4" t="s" r="A20">
        <v>338</v>
      </c>
      <c s="4" t="s" r="C20">
        <v>350</v>
      </c>
    </row>
    <row spans="1:5" r="21">
      <c s="4" t="s" r="A21">
        <v>351</v>
      </c>
    </row>
    <row spans="1:5" r="22">
      <c s="3" t="s" r="A22">
        <v>336</v>
      </c>
    </row>
    <row spans="1:5" r="23">
      <c s="4" t="s" r="A23">
        <v>337</v>
      </c>
      <c s="5" t="n" r="B23">
        <v>3</v>
      </c>
      <c s="5" t="n" r="D23">
        <v>3</v>
      </c>
      <c s="5" t="n" r="E23">
        <v>2</v>
      </c>
    </row>
    <row spans="1:5" r="24">
      <c s="4" t="s" r="A24">
        <v>338</v>
      </c>
      <c s="4" t="s" r="D24">
        <v>352</v>
      </c>
      <c s="4" t="s" r="E24">
        <v>353</v>
      </c>
    </row>
    <row spans="1:5" r="25">
      <c s="4" t="s" r="A25">
        <v>354</v>
      </c>
    </row>
    <row spans="1:5" r="26">
      <c s="3" t="s" r="A26">
        <v>336</v>
      </c>
    </row>
    <row spans="1:5" r="27">
      <c s="4" t="s" r="A27">
        <v>338</v>
      </c>
      <c s="4" t="s" r="D27">
        <v>355</v>
      </c>
      <c s="4" t="s" r="E27">
        <v>356</v>
      </c>
    </row>
    <row spans="1:5" r="28">
      <c s="4" t="s" r="A28">
        <v>357</v>
      </c>
    </row>
    <row spans="1:5" r="29">
      <c s="3" t="s" r="A29">
        <v>336</v>
      </c>
    </row>
    <row spans="1:5" r="30">
      <c s="4" t="s" r="A30">
        <v>338</v>
      </c>
      <c s="4" t="s" r="D30">
        <v>358</v>
      </c>
      <c s="4" t="s" r="E30">
        <v>359</v>
      </c>
    </row>
    <row spans="1:5" r="31">
      <c s="4" t="s" r="A31">
        <v>360</v>
      </c>
    </row>
    <row spans="1:5" r="32">
      <c s="3" t="s" r="A32">
        <v>336</v>
      </c>
    </row>
    <row spans="1:5" r="33">
      <c s="4" t="s" r="A33">
        <v>338</v>
      </c>
      <c s="4" t="s" r="D33">
        <v>3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t="s" r="A1">
        <v>362</v>
      </c>
      <c s="2" t="s" r="B1">
        <v>248</v>
      </c>
    </row>
    <row spans="1:2" r="2">
      <c s="3" t="s" r="A2">
        <v>363</v>
      </c>
    </row>
    <row spans="1:2" r="3">
      <c s="4" t="s" r="A3">
        <v>364</v>
      </c>
      <c s="4" t="s" r="B3">
        <v>243</v>
      </c>
    </row>
    <row spans="1:2" r="4">
      <c s="4" t="s" r="A4">
        <v>365</v>
      </c>
      <c s="9" t="n" r="B4">
        <v>11.5</v>
      </c>
    </row>
    <row spans="1:2" r="5">
      <c s="4" t="s" r="A5">
        <v>215</v>
      </c>
      <c s="5" t="n" r="B5">
        <v>4781250</v>
      </c>
    </row>
    <row spans="1:2" r="6">
      <c s="4" t="s" r="A6">
        <v>366</v>
      </c>
      <c s="5" t="n" r="B6">
        <v>3105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15324</v>
      </c>
      <c s="7" t="n" r="C4">
        <v>12579</v>
      </c>
      <c s="7" t="n" r="D4">
        <v>19391</v>
      </c>
      <c s="7" t="n" r="E4">
        <v>15741</v>
      </c>
    </row>
    <row spans="1:5" r="5">
      <c s="4" t="s" r="A5">
        <v>77</v>
      </c>
      <c s="5" t="n" r="B5">
        <v>8428</v>
      </c>
      <c s="5" t="n" r="C5">
        <v>4415</v>
      </c>
      <c s="5" t="n" r="D5">
        <v>13731</v>
      </c>
      <c s="5" t="n" r="E5">
        <v>6481</v>
      </c>
    </row>
    <row spans="1:5" r="6">
      <c s="4" t="s" r="A6">
        <v>78</v>
      </c>
      <c s="5" t="n" r="B6">
        <v>257</v>
      </c>
      <c s="5" t="n" r="C6">
        <v>327</v>
      </c>
      <c s="5" t="n" r="D6">
        <v>303</v>
      </c>
      <c s="5" t="n" r="E6">
        <v>674</v>
      </c>
    </row>
    <row spans="1:5" r="7">
      <c s="4" t="s" r="A7">
        <v>79</v>
      </c>
      <c s="5" t="n" r="B7">
        <v>24009</v>
      </c>
      <c s="5" t="n" r="C7">
        <v>17321</v>
      </c>
      <c s="5" t="n" r="D7">
        <v>33425</v>
      </c>
      <c s="5" t="n" r="E7">
        <v>22896</v>
      </c>
    </row>
    <row spans="1:5" r="8">
      <c s="4" t="s" r="A8">
        <v>80</v>
      </c>
      <c s="5" t="n" r="B8">
        <v>11653</v>
      </c>
      <c s="5" t="n" r="C8">
        <v>10448</v>
      </c>
      <c s="5" t="n" r="D8">
        <v>15491</v>
      </c>
      <c s="5" t="n" r="E8">
        <v>13892</v>
      </c>
    </row>
    <row spans="1:5" r="9">
      <c s="4" t="s" r="A9">
        <v>81</v>
      </c>
      <c s="5" t="n" r="B9">
        <v>10483</v>
      </c>
      <c s="5" t="n" r="C9">
        <v>5908</v>
      </c>
      <c s="5" t="n" r="D9">
        <v>18121</v>
      </c>
      <c s="5" t="n" r="E9">
        <v>9926</v>
      </c>
    </row>
    <row spans="1:5" r="10">
      <c s="4" t="s" r="A10">
        <v>82</v>
      </c>
      <c s="5" t="n" r="B10">
        <v>311</v>
      </c>
      <c s="5" t="n" r="C10">
        <v>770</v>
      </c>
      <c s="5" t="n" r="D10">
        <v>362</v>
      </c>
      <c s="5" t="n" r="E10">
        <v>1188</v>
      </c>
    </row>
    <row spans="1:5" r="11">
      <c s="4" t="s" r="A11">
        <v>83</v>
      </c>
      <c s="5" t="n" r="B11">
        <v>3425</v>
      </c>
      <c s="5" t="n" r="C11">
        <v>1398</v>
      </c>
      <c s="5" t="n" r="D11">
        <v>6326</v>
      </c>
      <c s="5" t="n" r="E11">
        <v>2652</v>
      </c>
    </row>
    <row spans="1:5" r="12">
      <c s="4" t="s" r="A12">
        <v>84</v>
      </c>
      <c s="5" t="n" r="B12">
        <v>8002</v>
      </c>
      <c s="5" t="n" r="C12">
        <v>5439</v>
      </c>
      <c s="5" t="n" r="D12">
        <v>15751</v>
      </c>
      <c s="5" t="n" r="E12">
        <v>9258</v>
      </c>
    </row>
    <row spans="1:5" r="13">
      <c s="4" t="s" r="A13">
        <v>85</v>
      </c>
      <c s="5" t="n" r="B13">
        <v>-9865</v>
      </c>
      <c s="5" t="n" r="C13">
        <v>-6642</v>
      </c>
      <c s="5" t="n" r="D13">
        <v>-22626</v>
      </c>
      <c s="5" t="n" r="E13">
        <v>-14020</v>
      </c>
    </row>
    <row spans="1:5" r="14">
      <c s="4" t="s" r="A14">
        <v>86</v>
      </c>
      <c s="5" t="n" r="B14">
        <v>32</v>
      </c>
      <c s="5" t="n" r="C14">
        <v>49</v>
      </c>
      <c s="5" t="n" r="D14">
        <v>63</v>
      </c>
      <c s="5" t="n" r="E14">
        <v>94</v>
      </c>
    </row>
    <row spans="1:5" r="15">
      <c s="4" t="s" r="A15">
        <v>87</v>
      </c>
      <c s="5" t="n" r="C15">
        <v>1014</v>
      </c>
      <c s="5" t="n" r="E15">
        <v>1014</v>
      </c>
    </row>
    <row spans="1:5" r="16">
      <c s="4" t="s" r="A16">
        <v>88</v>
      </c>
      <c s="5" t="n" r="B16">
        <v>667</v>
      </c>
      <c s="5" t="n" r="C16">
        <v>9577</v>
      </c>
      <c s="5" t="n" r="D16">
        <v>2436</v>
      </c>
      <c s="5" t="n" r="E16">
        <v>-58856</v>
      </c>
    </row>
    <row spans="1:5" r="17">
      <c s="4" t="s" r="A17">
        <v>89</v>
      </c>
      <c s="5" t="n" r="B17">
        <v>-60</v>
      </c>
      <c s="5" t="n" r="C17">
        <v>-121</v>
      </c>
      <c s="5" t="n" r="D17">
        <v>-150</v>
      </c>
      <c s="5" t="n" r="E17">
        <v>-212</v>
      </c>
    </row>
    <row spans="1:5" r="18">
      <c s="4" t="s" r="A18">
        <v>90</v>
      </c>
      <c s="5" t="n" r="B18">
        <v>-9226</v>
      </c>
      <c s="5" t="n" r="C18">
        <v>3877</v>
      </c>
      <c s="5" t="n" r="D18">
        <v>-20277</v>
      </c>
      <c s="5" t="n" r="E18">
        <v>-71980</v>
      </c>
    </row>
    <row spans="1:5" r="19">
      <c s="4" t="s" r="A19">
        <v>91</v>
      </c>
      <c s="5" t="n" r="B19">
        <v>-27</v>
      </c>
      <c s="5" t="n" r="C19">
        <v>-52</v>
      </c>
      <c s="5" t="n" r="D19">
        <v>-53</v>
      </c>
      <c s="5" t="n" r="E19">
        <v>-104</v>
      </c>
    </row>
    <row spans="1:5" r="20">
      <c s="4" t="s" r="A20">
        <v>92</v>
      </c>
      <c s="7" t="n" r="B20">
        <v>-9253</v>
      </c>
      <c s="7" t="n" r="C20">
        <v>3825</v>
      </c>
      <c s="7" t="n" r="D20">
        <v>-20330</v>
      </c>
      <c s="7" t="n" r="E20">
        <v>-72084</v>
      </c>
    </row>
    <row spans="1:5" r="21">
      <c s="3" t="s" r="A21">
        <v>93</v>
      </c>
    </row>
    <row spans="1:5" r="22">
      <c s="4" t="s" r="A22">
        <v>94</v>
      </c>
      <c s="8" t="n" r="B22">
        <v>-0.05</v>
      </c>
      <c s="8" t="n" r="C22">
        <v>0.02</v>
      </c>
      <c s="8" t="n" r="D22">
        <v>-0.12</v>
      </c>
      <c s="8" t="n" r="E22">
        <v>-0.49</v>
      </c>
    </row>
    <row spans="1:5" r="23">
      <c s="4" t="s" r="A23">
        <v>95</v>
      </c>
      <c s="8" t="n" r="B23">
        <v>-0.05</v>
      </c>
      <c s="8" t="n" r="C23">
        <v>0.02</v>
      </c>
      <c s="8" t="n" r="D23">
        <v>-0.12</v>
      </c>
      <c s="8" t="n" r="E23">
        <v>-0.49</v>
      </c>
    </row>
    <row spans="1:5" r="24">
      <c s="4" t="s" r="A24">
        <v>96</v>
      </c>
      <c s="5" t="n" r="B24">
        <v>173439391</v>
      </c>
      <c s="5" t="n" r="C24">
        <v>159916449</v>
      </c>
      <c s="5" t="n" r="D24">
        <v>173402611</v>
      </c>
      <c s="5" t="n" r="E24">
        <v>146905767</v>
      </c>
    </row>
    <row spans="1:5" r="25">
      <c s="4" t="s" r="A25">
        <v>97</v>
      </c>
      <c s="5" t="n" r="B25">
        <v>173439391</v>
      </c>
      <c s="5" t="n" r="C25">
        <v>176157179</v>
      </c>
      <c s="5" t="n" r="D25">
        <v>173402611</v>
      </c>
      <c s="5" t="n" r="E25">
        <v>1469057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98</v>
      </c>
      <c s="2" t="s" r="B1">
        <v>73</v>
      </c>
      <c s="2" t="s" r="D1">
        <v>1</v>
      </c>
    </row>
    <row spans="1:5" r="2">
      <c s="2" t="s" r="B2">
        <v>2</v>
      </c>
      <c s="2" t="s" r="C2">
        <v>74</v>
      </c>
      <c s="2" t="s" r="D2">
        <v>2</v>
      </c>
      <c s="2" t="s" r="E2">
        <v>74</v>
      </c>
    </row>
    <row spans="1:5" r="3">
      <c s="3" t="s" r="A3">
        <v>99</v>
      </c>
    </row>
    <row spans="1:5" r="4">
      <c s="4" t="s" r="A4">
        <v>90</v>
      </c>
      <c s="7" t="n" r="B4">
        <v>-9226</v>
      </c>
      <c s="7" t="n" r="C4">
        <v>3877</v>
      </c>
      <c s="7" t="n" r="D4">
        <v>-20277</v>
      </c>
      <c s="7" t="n" r="E4">
        <v>-71980</v>
      </c>
    </row>
    <row spans="1:5" r="5">
      <c s="4" t="s" r="A5">
        <v>100</v>
      </c>
      <c s="7" t="n" r="B5">
        <v>-9226</v>
      </c>
      <c s="7" t="n" r="C5">
        <v>3877</v>
      </c>
      <c s="7" t="n" r="D5">
        <v>-20277</v>
      </c>
      <c s="7" t="n" r="E5">
        <v>-719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01</v>
      </c>
      <c s="2" t="s" r="B1">
        <v>73</v>
      </c>
      <c s="2" t="s" r="D1">
        <v>1</v>
      </c>
    </row>
    <row spans="1:5" r="2">
      <c s="2" t="s" r="B2">
        <v>2</v>
      </c>
      <c s="2" t="s" r="C2">
        <v>74</v>
      </c>
      <c s="2" t="s" r="D2">
        <v>2</v>
      </c>
      <c s="2" t="s" r="E2">
        <v>74</v>
      </c>
    </row>
    <row spans="1:5" r="3">
      <c s="3" t="s" r="A3">
        <v>102</v>
      </c>
    </row>
    <row spans="1:5" r="4">
      <c s="4" t="s" r="A4">
        <v>103</v>
      </c>
      <c s="7" t="n" r="D4">
        <v>158283</v>
      </c>
    </row>
    <row spans="1:5" r="5">
      <c s="4" t="s" r="A5">
        <v>104</v>
      </c>
      <c s="5" t="n" r="D5">
        <v>173644532</v>
      </c>
    </row>
    <row spans="1:5" r="6">
      <c s="4" t="s" r="A6">
        <v>105</v>
      </c>
      <c s="7" t="n" r="B6">
        <v>-9226</v>
      </c>
      <c s="7" t="n" r="C6">
        <v>3877</v>
      </c>
      <c s="7" t="n" r="D6">
        <v>-20277</v>
      </c>
      <c s="7" t="n" r="E6">
        <v>-71980</v>
      </c>
    </row>
    <row spans="1:5" r="7">
      <c s="4" t="s" r="A7">
        <v>106</v>
      </c>
      <c s="5" t="n" r="D7">
        <v>3435</v>
      </c>
    </row>
    <row spans="1:5" r="8">
      <c s="4" t="s" r="A8">
        <v>107</v>
      </c>
      <c s="5" t="n" r="D8">
        <v>131</v>
      </c>
    </row>
    <row spans="1:5" r="9">
      <c s="4" t="s" r="A9">
        <v>103</v>
      </c>
      <c s="7" t="n" r="B9">
        <v>141572</v>
      </c>
      <c s="7" t="n" r="D9">
        <v>141572</v>
      </c>
    </row>
    <row spans="1:5" r="10">
      <c s="4" t="s" r="A10">
        <v>104</v>
      </c>
      <c s="5" t="n" r="B10">
        <v>173827314</v>
      </c>
      <c s="5" t="n" r="D10">
        <v>173827314</v>
      </c>
    </row>
    <row spans="1:5" r="11">
      <c s="4" t="s" r="A11">
        <v>108</v>
      </c>
    </row>
    <row spans="1:5" r="12">
      <c s="3" t="s" r="A12">
        <v>102</v>
      </c>
    </row>
    <row spans="1:5" r="13">
      <c s="4" t="s" r="A13">
        <v>103</v>
      </c>
      <c s="7" t="n" r="D13">
        <v>1736</v>
      </c>
    </row>
    <row spans="1:5" r="14">
      <c s="4" t="s" r="A14">
        <v>104</v>
      </c>
      <c s="5" t="n" r="D14">
        <v>173644532</v>
      </c>
    </row>
    <row spans="1:5" r="15">
      <c s="4" t="s" r="A15">
        <v>106</v>
      </c>
      <c s="7" t="n" r="D15">
        <v>1</v>
      </c>
    </row>
    <row spans="1:5" r="16">
      <c s="4" t="s" r="A16">
        <v>109</v>
      </c>
      <c s="5" t="n" r="D16">
        <v>47337</v>
      </c>
    </row>
    <row spans="1:5" r="17">
      <c s="4" t="s" r="A17">
        <v>107</v>
      </c>
      <c s="7" t="n" r="D17">
        <v>1</v>
      </c>
    </row>
    <row spans="1:5" r="18">
      <c s="4" t="s" r="A18">
        <v>110</v>
      </c>
      <c s="5" t="n" r="D18">
        <v>116667</v>
      </c>
    </row>
    <row spans="1:5" r="19">
      <c s="4" t="s" r="A19">
        <v>111</v>
      </c>
      <c s="5" t="n" r="D19">
        <v>18778</v>
      </c>
    </row>
    <row spans="1:5" r="20">
      <c s="4" t="s" r="A20">
        <v>103</v>
      </c>
      <c s="7" t="n" r="B20">
        <v>1738</v>
      </c>
      <c s="7" t="n" r="D20">
        <v>1738</v>
      </c>
    </row>
    <row spans="1:5" r="21">
      <c s="4" t="s" r="A21">
        <v>104</v>
      </c>
      <c s="5" t="n" r="B21">
        <v>173827314</v>
      </c>
      <c s="5" t="n" r="D21">
        <v>173827314</v>
      </c>
    </row>
    <row spans="1:5" r="22">
      <c s="4" t="s" r="A22">
        <v>112</v>
      </c>
    </row>
    <row spans="1:5" r="23">
      <c s="3" t="s" r="A23">
        <v>102</v>
      </c>
    </row>
    <row spans="1:5" r="24">
      <c s="4" t="s" r="A24">
        <v>103</v>
      </c>
      <c s="7" t="n" r="D24">
        <v>1096392</v>
      </c>
    </row>
    <row spans="1:5" r="25">
      <c s="4" t="s" r="A25">
        <v>106</v>
      </c>
      <c s="5" t="n" r="D25">
        <v>3434</v>
      </c>
    </row>
    <row spans="1:5" r="26">
      <c s="4" t="s" r="A26">
        <v>107</v>
      </c>
      <c s="5" t="n" r="D26">
        <v>130</v>
      </c>
    </row>
    <row spans="1:5" r="27">
      <c s="4" t="s" r="A27">
        <v>113</v>
      </c>
      <c s="5" t="n" r="D27">
        <v>53</v>
      </c>
    </row>
    <row spans="1:5" r="28">
      <c s="4" t="s" r="A28">
        <v>103</v>
      </c>
      <c s="7" t="n" r="B28">
        <v>1100009</v>
      </c>
      <c s="5" t="n" r="D28">
        <v>1100009</v>
      </c>
    </row>
    <row spans="1:5" r="29">
      <c s="4" t="s" r="A29">
        <v>114</v>
      </c>
    </row>
    <row spans="1:5" r="30">
      <c s="3" t="s" r="A30">
        <v>102</v>
      </c>
    </row>
    <row spans="1:5" r="31">
      <c s="4" t="s" r="A31">
        <v>103</v>
      </c>
      <c s="5" t="n" r="D31">
        <v>898</v>
      </c>
    </row>
    <row spans="1:5" r="32">
      <c s="4" t="s" r="A32">
        <v>103</v>
      </c>
      <c s="5" t="n" r="B32">
        <v>898</v>
      </c>
      <c s="5" t="n" r="D32">
        <v>898</v>
      </c>
    </row>
    <row spans="1:5" r="33">
      <c s="4" t="s" r="A33">
        <v>115</v>
      </c>
    </row>
    <row spans="1:5" r="34">
      <c s="3" t="s" r="A34">
        <v>102</v>
      </c>
    </row>
    <row spans="1:5" r="35">
      <c s="4" t="s" r="A35">
        <v>103</v>
      </c>
      <c s="7" t="n" r="D35">
        <v>-2662</v>
      </c>
    </row>
    <row spans="1:5" r="36">
      <c s="4" t="s" r="A36">
        <v>104</v>
      </c>
      <c s="5" t="n" r="D36">
        <v>378116</v>
      </c>
    </row>
    <row spans="1:5" r="37">
      <c s="4" t="s" r="A37">
        <v>103</v>
      </c>
      <c s="7" t="n" r="B37">
        <v>-2662</v>
      </c>
      <c s="7" t="n" r="D37">
        <v>-2662</v>
      </c>
    </row>
    <row spans="1:5" r="38">
      <c s="4" t="s" r="A38">
        <v>104</v>
      </c>
      <c s="5" t="n" r="B38">
        <v>378116</v>
      </c>
      <c s="5" t="n" r="D38">
        <v>378116</v>
      </c>
    </row>
    <row spans="1:5" r="39">
      <c s="4" t="s" r="A39">
        <v>116</v>
      </c>
    </row>
    <row spans="1:5" r="40">
      <c s="3" t="s" r="A40">
        <v>102</v>
      </c>
    </row>
    <row spans="1:5" r="41">
      <c s="4" t="s" r="A41">
        <v>103</v>
      </c>
      <c s="7" t="n" r="D41">
        <v>-938081</v>
      </c>
    </row>
    <row spans="1:5" r="42">
      <c s="4" t="s" r="A42">
        <v>105</v>
      </c>
      <c s="5" t="n" r="D42">
        <v>-20277</v>
      </c>
    </row>
    <row spans="1:5" r="43">
      <c s="4" t="s" r="A43">
        <v>113</v>
      </c>
      <c s="5" t="n" r="D43">
        <v>-53</v>
      </c>
    </row>
    <row spans="1:5" r="44">
      <c s="4" t="s" r="A44">
        <v>103</v>
      </c>
      <c s="7" t="n" r="B44">
        <v>-958411</v>
      </c>
      <c s="7" t="n" r="D44">
        <v>-9584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7</v>
      </c>
      <c s="2" t="s" r="B1">
        <v>1</v>
      </c>
    </row>
    <row spans="1:3" r="2">
      <c s="2" t="s" r="B2">
        <v>2</v>
      </c>
      <c s="2" t="s" r="C2">
        <v>74</v>
      </c>
    </row>
    <row spans="1:3" r="3">
      <c s="3" t="s" r="A3">
        <v>118</v>
      </c>
    </row>
    <row spans="1:3" r="4">
      <c s="4" t="s" r="A4">
        <v>105</v>
      </c>
      <c s="7" t="n" r="B4">
        <v>-20277</v>
      </c>
      <c s="7" t="n" r="C4">
        <v>-71980</v>
      </c>
    </row>
    <row spans="1:3" r="5">
      <c s="3" t="s" r="A5">
        <v>119</v>
      </c>
    </row>
    <row spans="1:3" r="6">
      <c s="4" t="s" r="A6">
        <v>120</v>
      </c>
      <c s="5" t="n" r="B6">
        <v>969</v>
      </c>
      <c s="5" t="n" r="C6">
        <v>939</v>
      </c>
    </row>
    <row spans="1:3" r="7">
      <c s="4" t="s" r="A7">
        <v>121</v>
      </c>
      <c s="5" t="n" r="B7">
        <v>722</v>
      </c>
      <c s="5" t="n" r="C7">
        <v>1174</v>
      </c>
    </row>
    <row spans="1:3" r="8">
      <c s="4" t="s" r="A8">
        <v>122</v>
      </c>
      <c s="5" t="n" r="B8">
        <v>3435</v>
      </c>
      <c s="5" t="n" r="C8">
        <v>1255</v>
      </c>
    </row>
    <row spans="1:3" r="9">
      <c s="4" t="s" r="A9">
        <v>87</v>
      </c>
      <c s="5" t="n" r="C9">
        <v>-1014</v>
      </c>
    </row>
    <row spans="1:3" r="10">
      <c s="4" t="s" r="A10">
        <v>123</v>
      </c>
      <c s="5" t="n" r="B10">
        <v>-2</v>
      </c>
      <c s="5" t="n" r="C10">
        <v>-27</v>
      </c>
    </row>
    <row spans="1:3" r="11">
      <c s="4" t="s" r="A11">
        <v>88</v>
      </c>
      <c s="5" t="n" r="B11">
        <v>-2436</v>
      </c>
      <c s="5" t="n" r="C11">
        <v>58856</v>
      </c>
    </row>
    <row spans="1:3" r="12">
      <c s="3" t="s" r="A12">
        <v>124</v>
      </c>
    </row>
    <row spans="1:3" r="13">
      <c s="4" t="s" r="A13">
        <v>28</v>
      </c>
      <c s="5" t="n" r="B13">
        <v>3571</v>
      </c>
      <c s="5" t="n" r="C13">
        <v>-9716</v>
      </c>
    </row>
    <row spans="1:3" r="14">
      <c s="4" t="s" r="A14">
        <v>29</v>
      </c>
      <c s="5" t="n" r="B14">
        <v>-8153</v>
      </c>
      <c s="5" t="n" r="C14">
        <v>-4195</v>
      </c>
    </row>
    <row spans="1:3" r="15">
      <c s="4" t="s" r="A15">
        <v>125</v>
      </c>
      <c s="5" t="n" r="B15">
        <v>-488</v>
      </c>
      <c s="5" t="n" r="C15">
        <v>-3170</v>
      </c>
    </row>
    <row spans="1:3" r="16">
      <c s="4" t="s" r="A16">
        <v>35</v>
      </c>
      <c s="5" t="n" r="B16">
        <v>32</v>
      </c>
      <c s="5" t="n" r="C16">
        <v>31</v>
      </c>
    </row>
    <row spans="1:3" r="17">
      <c s="4" t="s" r="A17">
        <v>126</v>
      </c>
      <c s="5" t="n" r="B17">
        <v>-1145</v>
      </c>
      <c s="5" t="n" r="C17">
        <v>4188</v>
      </c>
    </row>
    <row spans="1:3" r="18">
      <c s="4" t="s" r="A18">
        <v>43</v>
      </c>
      <c s="5" t="n" r="B18">
        <v>-483</v>
      </c>
      <c s="5" t="n" r="C18">
        <v>3725</v>
      </c>
    </row>
    <row spans="1:3" r="19">
      <c s="4" t="s" r="A19">
        <v>127</v>
      </c>
      <c s="5" t="n" r="B19">
        <v>-24255</v>
      </c>
      <c s="5" t="n" r="C19">
        <v>-19934</v>
      </c>
    </row>
    <row spans="1:3" r="20">
      <c s="3" t="s" r="A20">
        <v>128</v>
      </c>
    </row>
    <row spans="1:3" r="21">
      <c s="4" t="s" r="A21">
        <v>129</v>
      </c>
      <c s="5" t="n" r="B21">
        <v>-1388</v>
      </c>
      <c s="5" t="n" r="C21">
        <v>-524</v>
      </c>
    </row>
    <row spans="1:3" r="22">
      <c s="4" t="s" r="A22">
        <v>130</v>
      </c>
      <c s="5" t="n" r="C22">
        <v>414</v>
      </c>
    </row>
    <row spans="1:3" r="23">
      <c s="4" t="s" r="A23">
        <v>131</v>
      </c>
      <c s="5" t="n" r="B23">
        <v>2</v>
      </c>
      <c s="5" t="n" r="C23">
        <v>27</v>
      </c>
    </row>
    <row spans="1:3" r="24">
      <c s="4" t="s" r="A24">
        <v>132</v>
      </c>
      <c s="5" t="n" r="B24">
        <v>-1386</v>
      </c>
      <c s="5" t="n" r="C24">
        <v>-83</v>
      </c>
    </row>
    <row spans="1:3" r="25">
      <c s="3" t="s" r="A25">
        <v>133</v>
      </c>
    </row>
    <row spans="1:3" r="26">
      <c s="4" t="s" r="A26">
        <v>134</v>
      </c>
      <c s="5" t="n" r="B26">
        <v>-11134</v>
      </c>
    </row>
    <row spans="1:3" r="27">
      <c s="4" t="s" r="A27">
        <v>135</v>
      </c>
      <c s="5" t="n" r="C27">
        <v>18317</v>
      </c>
    </row>
    <row spans="1:3" r="28">
      <c s="4" t="s" r="A28">
        <v>136</v>
      </c>
      <c s="5" t="n" r="C28">
        <v>-64</v>
      </c>
    </row>
    <row spans="1:3" r="29">
      <c s="4" t="s" r="A29">
        <v>137</v>
      </c>
      <c s="5" t="n" r="C29">
        <v>176700</v>
      </c>
    </row>
    <row spans="1:3" r="30">
      <c s="4" t="s" r="A30">
        <v>138</v>
      </c>
      <c s="5" t="n" r="C30">
        <v>-10977</v>
      </c>
    </row>
    <row spans="1:3" r="31">
      <c s="4" t="s" r="A31">
        <v>139</v>
      </c>
      <c s="5" t="n" r="B31">
        <v>131</v>
      </c>
    </row>
    <row spans="1:3" r="32">
      <c s="4" t="s" r="A32">
        <v>140</v>
      </c>
      <c s="5" t="n" r="B32">
        <v>-422</v>
      </c>
      <c s="5" t="n" r="C32">
        <v>-379</v>
      </c>
    </row>
    <row spans="1:3" r="33">
      <c s="4" t="s" r="A33">
        <v>141</v>
      </c>
      <c s="5" t="n" r="B33">
        <v>-11425</v>
      </c>
      <c s="5" t="n" r="C33">
        <v>183597</v>
      </c>
    </row>
    <row spans="1:3" r="34">
      <c s="4" t="s" r="A34">
        <v>142</v>
      </c>
      <c s="5" t="n" r="C34">
        <v>2</v>
      </c>
    </row>
    <row spans="1:3" r="35">
      <c s="4" t="s" r="A35">
        <v>143</v>
      </c>
      <c s="5" t="n" r="B35">
        <v>-37066</v>
      </c>
      <c s="5" t="n" r="C35">
        <v>163582</v>
      </c>
    </row>
    <row spans="1:3" r="36">
      <c s="4" t="s" r="A36">
        <v>144</v>
      </c>
      <c s="5" t="n" r="B36">
        <v>146205</v>
      </c>
      <c s="5" t="n" r="C36">
        <v>5027</v>
      </c>
    </row>
    <row spans="1:3" r="37">
      <c s="4" t="s" r="A37">
        <v>145</v>
      </c>
      <c s="5" t="n" r="B37">
        <v>109139</v>
      </c>
      <c s="5" t="n" r="C37">
        <v>168609</v>
      </c>
    </row>
    <row spans="1:3" r="38">
      <c s="4" t="s" r="A38">
        <v>146</v>
      </c>
      <c s="7" t="n" r="B38">
        <v>176</v>
      </c>
      <c s="7" t="n" r="C38">
        <v>2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0</v>
      </c>
      <c s="2" t="s" r="B1">
        <v>1</v>
      </c>
    </row>
    <row spans="1:2" r="2">
      <c s="2" t="s" r="B2">
        <v>2</v>
      </c>
    </row>
    <row spans="1:2" r="3">
      <c s="3" t="s" r="A3">
        <v>150</v>
      </c>
    </row>
    <row spans="1:2" r="4">
      <c s="4" t="s" r="A4">
        <v>150</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vt:lpstr>
      <vt:lpstr>Summary of Significant Accounti</vt:lpstr>
      <vt:lpstr>Acquisition of ReliOn Inc</vt:lpstr>
      <vt:lpstr>Earnings Per Share</vt:lpstr>
      <vt:lpstr>Inventory</vt:lpstr>
      <vt:lpstr>Income Taxes</vt:lpstr>
      <vt:lpstr>Fair Value Measurements</vt:lpstr>
      <vt:lpstr>Commitment and Contingencies</vt:lpstr>
      <vt:lpstr>Subsequent Events</vt:lpstr>
      <vt:lpstr>Summary of Significant Accoun17</vt:lpstr>
      <vt:lpstr>Earnings Per Share (Tables)</vt:lpstr>
      <vt:lpstr>Inventory (Tables)</vt:lpstr>
      <vt:lpstr>Fair Value Measurments (Tables)</vt:lpstr>
      <vt:lpstr>Nature of Operations (Details)</vt:lpstr>
      <vt:lpstr>Nature of Operations (Details 2</vt:lpstr>
      <vt:lpstr>Summary of Siginificant Account</vt:lpstr>
      <vt:lpstr>Summary of Siginificant Accou24</vt:lpstr>
      <vt:lpstr>Acquisition of ReliOn Inc (Deta</vt:lpstr>
      <vt:lpstr>Earnings Per Share (Details)</vt:lpstr>
      <vt:lpstr>Earnings Per Share (Details 2)</vt:lpstr>
      <vt:lpstr>Inventory (Details)</vt:lpstr>
      <vt:lpstr>Income Taxes (Details)</vt:lpstr>
      <vt:lpstr>Fair Value Measurements (Detail</vt:lpstr>
      <vt:lpstr>Fair Value Measurements (Deta31</vt:lpstr>
      <vt:lpstr>Fair Value Measurements (Deta32</vt:lpstr>
      <vt:lpstr>Commitment and Contingencies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50:22Z</dcterms:created>
  <dcterms:modified xmlns:dcterms="http://purl.org/dc/terms/" xmlns:xsi="http://www.w3.org/2001/XMLSchema-instance" xsi:type="dcterms:W3CDTF">2015-08-06T11:50:22Z</dcterms:modified>
  <dc:title xmlns:dc="http://purl.org/dc/elements/1.1/">Untitled</dc:title>
  <dc:description xmlns:dc="http://purl.org/dc/elements/1.1/"/>
  <dc:subject xmlns:dc="http://purl.org/dc/elements/1.1/"/>
  <cp:keywords/>
  <cp:category/>
</cp:coreProperties>
</file>